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Advance Payment on Mineral Trad" sheetId="9" state="visible" r:id="rId9"/>
    <sheet xmlns:r="http://schemas.openxmlformats.org/officeDocument/2006/relationships" name="Plant and Equipment" sheetId="10" state="visible" r:id="rId10"/>
    <sheet xmlns:r="http://schemas.openxmlformats.org/officeDocument/2006/relationships" name="Other receivable and deposits" sheetId="11" state="visible" r:id="rId11"/>
    <sheet xmlns:r="http://schemas.openxmlformats.org/officeDocument/2006/relationships" name="Related party advances and expe" sheetId="12" state="visible" r:id="rId12"/>
    <sheet xmlns:r="http://schemas.openxmlformats.org/officeDocument/2006/relationships" name="Commitments and Contingencies" sheetId="13" state="visible" r:id="rId13"/>
    <sheet xmlns:r="http://schemas.openxmlformats.org/officeDocument/2006/relationships" name="Share Capital" sheetId="14" state="visible" r:id="rId14"/>
    <sheet xmlns:r="http://schemas.openxmlformats.org/officeDocument/2006/relationships" name="Sea Sand Mining Project" sheetId="15" state="visible" r:id="rId15"/>
    <sheet xmlns:r="http://schemas.openxmlformats.org/officeDocument/2006/relationships" name="River Sand Mining Project" sheetId="16" state="visible" r:id="rId16"/>
    <sheet xmlns:r="http://schemas.openxmlformats.org/officeDocument/2006/relationships" name="Nami Corp. Acquisition of SBS" sheetId="17" state="visible" r:id="rId17"/>
    <sheet xmlns:r="http://schemas.openxmlformats.org/officeDocument/2006/relationships" name="Geographic Segment Reporting"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Plant and Equipment (Tables)" sheetId="21" state="visible" r:id="rId21"/>
    <sheet xmlns:r="http://schemas.openxmlformats.org/officeDocument/2006/relationships" name="Other receivable and deposits (" sheetId="22" state="visible" r:id="rId22"/>
    <sheet xmlns:r="http://schemas.openxmlformats.org/officeDocument/2006/relationships" name="Related party advances and ex_2" sheetId="23" state="visible" r:id="rId23"/>
    <sheet xmlns:r="http://schemas.openxmlformats.org/officeDocument/2006/relationships" name="Nami Corp. Acquisition of SBS (" sheetId="24" state="visible" r:id="rId24"/>
    <sheet xmlns:r="http://schemas.openxmlformats.org/officeDocument/2006/relationships" name="Geographic Segment Reporting (T"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Going Concern (Details Narrativ" sheetId="28" state="visible" r:id="rId28"/>
    <sheet xmlns:r="http://schemas.openxmlformats.org/officeDocument/2006/relationships" name="Advance Payment on Mineral Tr_2" sheetId="29" state="visible" r:id="rId29"/>
    <sheet xmlns:r="http://schemas.openxmlformats.org/officeDocument/2006/relationships" name="Plant and Equipment (Details)" sheetId="30" state="visible" r:id="rId30"/>
    <sheet xmlns:r="http://schemas.openxmlformats.org/officeDocument/2006/relationships" name="Plant and Equipment (Details Na" sheetId="31" state="visible" r:id="rId31"/>
    <sheet xmlns:r="http://schemas.openxmlformats.org/officeDocument/2006/relationships" name="Other receivable and deposits_2" sheetId="32" state="visible" r:id="rId32"/>
    <sheet xmlns:r="http://schemas.openxmlformats.org/officeDocument/2006/relationships" name="Related party advances and ex_3" sheetId="33" state="visible" r:id="rId33"/>
    <sheet xmlns:r="http://schemas.openxmlformats.org/officeDocument/2006/relationships" name="Related party advances and ex_4" sheetId="34" state="visible" r:id="rId34"/>
    <sheet xmlns:r="http://schemas.openxmlformats.org/officeDocument/2006/relationships" name="Commitments and Contingencies (" sheetId="35" state="visible" r:id="rId35"/>
    <sheet xmlns:r="http://schemas.openxmlformats.org/officeDocument/2006/relationships" name="Share Capital (Details Narrativ" sheetId="36" state="visible" r:id="rId36"/>
    <sheet xmlns:r="http://schemas.openxmlformats.org/officeDocument/2006/relationships" name="Sea Sand Mining Project (Detail" sheetId="37" state="visible" r:id="rId37"/>
    <sheet xmlns:r="http://schemas.openxmlformats.org/officeDocument/2006/relationships" name="River Sand Mining Project (Deta" sheetId="38" state="visible" r:id="rId38"/>
    <sheet xmlns:r="http://schemas.openxmlformats.org/officeDocument/2006/relationships" name="Nami Corp. Acquisition of SBS_2" sheetId="39" state="visible" r:id="rId39"/>
    <sheet xmlns:r="http://schemas.openxmlformats.org/officeDocument/2006/relationships" name="Nami Corp. Acquisition of SBS_3" sheetId="40" state="visible" r:id="rId40"/>
    <sheet xmlns:r="http://schemas.openxmlformats.org/officeDocument/2006/relationships" name="Geographic Segment Reporting (D" sheetId="41" state="visible" r:id="rId41"/>
    <sheet xmlns:r="http://schemas.openxmlformats.org/officeDocument/2006/relationships" name="Geographic Segment Reporting _2" sheetId="42" state="visible" r:id="rId42"/>
  </sheets>
  <definedNames/>
  <calcPr calcId="124519" fullCalcOnLoad="1"/>
</workbook>
</file>

<file path=xl/sharedStrings.xml><?xml version="1.0" encoding="utf-8"?>
<sst xmlns="http://schemas.openxmlformats.org/spreadsheetml/2006/main" uniqueCount="376">
  <si>
    <t>Document and Entity Information</t>
  </si>
  <si>
    <t>6 Months Ended</t>
  </si>
  <si>
    <t>Dec. 31, 2019shares</t>
  </si>
  <si>
    <t>Document And Entity Information</t>
  </si>
  <si>
    <t>Entity Registrant Name</t>
  </si>
  <si>
    <t>NAMI CORP.</t>
  </si>
  <si>
    <t>Entity Central Index Key</t>
  </si>
  <si>
    <t>0001567388</t>
  </si>
  <si>
    <t>Document Type</t>
  </si>
  <si>
    <t>10-Q</t>
  </si>
  <si>
    <t>Amendment Flag</t>
  </si>
  <si>
    <t>false</t>
  </si>
  <si>
    <t>Current Fiscal Year End Date</t>
  </si>
  <si>
    <t>--06-30</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Q2</t>
  </si>
  <si>
    <t>Document Fiscal Year Focus</t>
  </si>
  <si>
    <t>2020</t>
  </si>
  <si>
    <t>Entity Ex Transition Period</t>
  </si>
  <si>
    <t>Entity Common Stock Shares Outstanding</t>
  </si>
  <si>
    <t>EntityFileNumber</t>
  </si>
  <si>
    <t>333-187007</t>
  </si>
  <si>
    <t>EntityAddressAddressLine1</t>
  </si>
  <si>
    <t>Unit M2-3, Level M2, The Vertical Podium, Avenue 3,</t>
  </si>
  <si>
    <t>EntityAddressAddressLine2</t>
  </si>
  <si>
    <t>Bangsar South City, No 8 Jalan Kerinchi</t>
  </si>
  <si>
    <t>EntityAddressPostalZipCode</t>
  </si>
  <si>
    <t>59200</t>
  </si>
  <si>
    <t>EntityTaxIdentificationNumber</t>
  </si>
  <si>
    <t>611693116</t>
  </si>
  <si>
    <t>EntityAddressCityOrTown</t>
  </si>
  <si>
    <t>Kuala Lumpur</t>
  </si>
  <si>
    <t>LocalPhoneNumber</t>
  </si>
  <si>
    <t>2242 4913</t>
  </si>
  <si>
    <t>CityAreaCode</t>
  </si>
  <si>
    <t>603</t>
  </si>
  <si>
    <t>EntityAddressStateOrProvince</t>
  </si>
  <si>
    <t>MALAYSIA</t>
  </si>
  <si>
    <t>Consolidated Balance Sheets - USD ($)</t>
  </si>
  <si>
    <t>Dec. 31, 2019</t>
  </si>
  <si>
    <t>Jun. 30, 2019</t>
  </si>
  <si>
    <t>Current Assets</t>
  </si>
  <si>
    <t>Cash and cash equivalents</t>
  </si>
  <si>
    <t>Inventory</t>
  </si>
  <si>
    <t xml:space="preserve"> </t>
  </si>
  <si>
    <t>Prepayment</t>
  </si>
  <si>
    <t>Other receivables and deposits</t>
  </si>
  <si>
    <t>Total Current Assets</t>
  </si>
  <si>
    <t>Non-Current Assets</t>
  </si>
  <si>
    <t>Concession acquisition costs, net</t>
  </si>
  <si>
    <t>Property and equipment, net</t>
  </si>
  <si>
    <t>TOTAL ASSETS</t>
  </si>
  <si>
    <t>Current Liabilities</t>
  </si>
  <si>
    <t>Accounts payable</t>
  </si>
  <si>
    <t>Other payables and accruals</t>
  </si>
  <si>
    <t>Amount due to related parties</t>
  </si>
  <si>
    <t>Total Current Liabilities</t>
  </si>
  <si>
    <t>TOTAL LIABILITIES</t>
  </si>
  <si>
    <t>Commitments and contingencies</t>
  </si>
  <si>
    <t>STOCKHOLDERS' DEFICIT</t>
  </si>
  <si>
    <t>Series A Preferred, MYR 1 par value; 50,000,000 shares authorized; 280,000 shares issued and outstanding</t>
  </si>
  <si>
    <t>Capital stock - Authorized 5,000,000,000 shares of common stock, $0.001 par value, 1,426,927,346 shares issued and outstanding</t>
  </si>
  <si>
    <t>Additional paid-in capital</t>
  </si>
  <si>
    <t>Accumulated deficit</t>
  </si>
  <si>
    <t>Accumulated other comprehensive income</t>
  </si>
  <si>
    <t>Total Stockholder's Deficit</t>
  </si>
  <si>
    <t>TOTAL LIABILITIES AND STOCKHOLDERS' DEFICIT</t>
  </si>
  <si>
    <t>Consolidated Balance Sheets (Parenthetical) - $ / shares</t>
  </si>
  <si>
    <t>Common stock, shares authorized</t>
  </si>
  <si>
    <t>Common stock, shares par value</t>
  </si>
  <si>
    <t>Common stock, shares issued</t>
  </si>
  <si>
    <t>Common stock, shares outstanding</t>
  </si>
  <si>
    <t>Series A Preferred Stock [Member]</t>
  </si>
  <si>
    <t>Preferred stock, shares par value</t>
  </si>
  <si>
    <t>Preferred stock, shares authorized</t>
  </si>
  <si>
    <t>Preferred stock, shares issued</t>
  </si>
  <si>
    <t>Preferred stock, shares outstanding</t>
  </si>
  <si>
    <t>Consolidated Statements of Operations and Comprehensive Loss (Unaudited) - USD ($)</t>
  </si>
  <si>
    <t>3 Months Ended</t>
  </si>
  <si>
    <t>Dec. 31, 2018</t>
  </si>
  <si>
    <t>Revenue</t>
  </si>
  <si>
    <t>Sales</t>
  </si>
  <si>
    <t>Cost of Goods Sold</t>
  </si>
  <si>
    <t>Gross Profit (Loss)</t>
  </si>
  <si>
    <t>Operating Expenses</t>
  </si>
  <si>
    <t>Depreciation of property, plant and equipment</t>
  </si>
  <si>
    <t>Amortization of concession acquisition costs</t>
  </si>
  <si>
    <t>General and administrative expenses</t>
  </si>
  <si>
    <t>Professional Fees</t>
  </si>
  <si>
    <t>Total Operating Expenses</t>
  </si>
  <si>
    <t>Loss from Operations</t>
  </si>
  <si>
    <t>Other Income (Expense)</t>
  </si>
  <si>
    <t>Other income</t>
  </si>
  <si>
    <t>Interest expense, related parties</t>
  </si>
  <si>
    <t>Total Other Expenses</t>
  </si>
  <si>
    <t>Loss before taxation</t>
  </si>
  <si>
    <t>Income taxes</t>
  </si>
  <si>
    <t>Net Loss</t>
  </si>
  <si>
    <t>Dividend on Series A Preferred Stock</t>
  </si>
  <si>
    <t>Net loss attributable to common stockholders</t>
  </si>
  <si>
    <t>Other Comprehensive Income (Loss)</t>
  </si>
  <si>
    <t>Foreign currency translation adjustments</t>
  </si>
  <si>
    <t>Total Comprehensive Loss</t>
  </si>
  <si>
    <t>Basic and Diluted Loss per Common Share</t>
  </si>
  <si>
    <t>Basic and Diluted Weighted Average Common Shares Outstanding</t>
  </si>
  <si>
    <t>Consolidated Statements of Changes in Stockholders Deficit (Unaudited) - USD ($)</t>
  </si>
  <si>
    <t>Total</t>
  </si>
  <si>
    <t>Preferred Stock [Member]</t>
  </si>
  <si>
    <t>Common Stock [Member]</t>
  </si>
  <si>
    <t>Additional Paid-in Capital [Member]</t>
  </si>
  <si>
    <t>Accumulated Deficit [Member]</t>
  </si>
  <si>
    <t>Accumulated Other Comprehensive Income (loss) [Member]</t>
  </si>
  <si>
    <t>Balance, shares at Jun. 30, 2018</t>
  </si>
  <si>
    <t>Balance, amount at Jun. 30, 2018</t>
  </si>
  <si>
    <t>Recapitalization, shares</t>
  </si>
  <si>
    <t>Recapitalization, amount</t>
  </si>
  <si>
    <t>Series A Preferred Stock issued, shares</t>
  </si>
  <si>
    <t>Series A Preferred Stock issued, amount</t>
  </si>
  <si>
    <t>Imputed interest</t>
  </si>
  <si>
    <t>Foreign currency translation adjustment</t>
  </si>
  <si>
    <t>Preferred dividend</t>
  </si>
  <si>
    <t>Net loss</t>
  </si>
  <si>
    <t>Balance, shares at Sep. 30, 2018</t>
  </si>
  <si>
    <t>Balance, amount at Sep. 30, 2018</t>
  </si>
  <si>
    <t>Balance, shares at Dec. 31, 2018</t>
  </si>
  <si>
    <t>Balance, amount at Dec. 31, 2018</t>
  </si>
  <si>
    <t>Balance, shares at Jun. 30, 2019</t>
  </si>
  <si>
    <t>Balance, amount at Jun. 30, 2019</t>
  </si>
  <si>
    <t>Balance, shares at Sep. 30, 2019</t>
  </si>
  <si>
    <t>Balance, amount at Sep. 30, 2019</t>
  </si>
  <si>
    <t>Balance, shares at Dec. 31, 2019</t>
  </si>
  <si>
    <t>Balance, amount at Dec. 31, 2019</t>
  </si>
  <si>
    <t>Consolidated Statements of Cash Flows (Unaudited) - USD ($)</t>
  </si>
  <si>
    <t>CASH FLOWS FROM OPERATING ACTIVITIES</t>
  </si>
  <si>
    <t>Adjustments to Reconcile Net Loss to Net Cash Used in Operating Activities:</t>
  </si>
  <si>
    <t>Imputed interest contributed as additional paid in capital</t>
  </si>
  <si>
    <t>Expenses paid directly through an unrelated party</t>
  </si>
  <si>
    <t>Change in assets and liabilities</t>
  </si>
  <si>
    <t>Other receivable and deposits</t>
  </si>
  <si>
    <t>Accounts payable and accrued liabilities</t>
  </si>
  <si>
    <t>Net cash used in operating activities</t>
  </si>
  <si>
    <t>CASH FLOWS FROM INVESTING ACTIVITIES</t>
  </si>
  <si>
    <t>Concession acquisition costs</t>
  </si>
  <si>
    <t>Purchase of plant and equipment</t>
  </si>
  <si>
    <t>Net cash used in investing activities</t>
  </si>
  <si>
    <t>CASH FLOWS FROM FINANCING ACTIVITIES</t>
  </si>
  <si>
    <t>Proceeds from Series A preferred stock</t>
  </si>
  <si>
    <t>Advances received from related parties</t>
  </si>
  <si>
    <t>Advances received from an unrelated party</t>
  </si>
  <si>
    <t>Repayments of related party advances</t>
  </si>
  <si>
    <t>Net cash provided by financing activities</t>
  </si>
  <si>
    <t>Effects on changes in foreign exchange rate</t>
  </si>
  <si>
    <t>Net chang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Reclassification of stock payable to additional paid in capital</t>
  </si>
  <si>
    <t>Organization and Summary of Significant Accounting Policies</t>
  </si>
  <si>
    <t>Note 1 - Organization and Summary of Significant Accounting Policies</t>
  </si>
  <si>
    <t>The Company was incorporated in the State of Nevada as a for-profit Company on September 5, 2012. On July 12, 2018, we completed a reverse acquisition transaction through a share exchange with GMCI, the sole shareholder of SBS Mining Corp. Malaysia Sdn. Bhd (“SBS”), whereby we acquired 100% of the outstanding shares of SBS from GMCI in exchange for the issuance of a total of 720,802,346 shares of our common stock to GMCI, representing 102.08% of our pre-merger issued and outstanding shares of common stock. As a result of the reverse acquisition, SBS became our wholly-owned subsidiary and the former SBS Shareholders, GMCI and subsequently its shareholders, became our controlling stockholders. The share exchange transaction was treated as a recapitalization, with SBS as the acquirer and the Company as the acquired party for accounting purposes. Unless the context suggests otherwise, when we refer in this report to business and financial information for periods prior to the consummation of the reverse acquisition, we are referring to the business and financial information of SBS. On July 19, 2018, the Company was notified that the Board of GMCI deemed it to be in the best interests of GMCI and its stockholders for GMCI to approve and declare a dividend of restrictive shares of Nami to the stockholders of GMCI, on a pro rata basis, determined in accordance with the number of shares of capital stock of GMCI held by such stockholders, thereby transferring ownership of 100% of the outstanding restricted shares of Nami owned directly by GMCI to the stockholders of GMCI (collectively, the “Nami Stock Dividend”). The Nami Stock Dividend was completed on August 21, 2018. SBS Mining Corp. Malaysia Sdn. Bhd., is a Malaysian corporation whose primary business is mining, exploration and trading of certain mineral ores and properties located in Malaysia. During fiscal 2017 the Company commenced revenue generating operations as a result of its mineral trading business. Essentially all of the Company’s property, plant and equipment assets are held in Malaysia. The functional currency of the Company is the Malaysian Ringgit (MYR). Fiscal Year The Company’s fiscal year end is June 30. Basis of Presentation The accompanying condensed consolidated financial statements have been prepared in accordance with U.S. GAAP and are presented in U.S. dollars. The amounts shown in these financial statements for periods prior to July 4, 2018 are those of SBS. For the period from July 5, 2018 through December 31, 2019, the amounts shown in these financial statements are the consolidated results of the Company including its wholly owned subsidiary, SB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Form 10-K filed on September 30, 2019. The results of operations for the periods ended December 31, 2019 and the same period last year are not necessarily indicative of the operating results for the full years. In the opinion of management, the unaudited condensed consolidated financial statements include all adjustments necessary for the fair presentation of the Company’s financial position and of the results of operations and cash flows for the periods presented, all such adjustments were of a normal and recurring nature, with the exception of the recapitalization related to the reverse acquisition transaction that occurred on July 12, 2018 which of a non-recurring nature. Principles of Consolidation The accompanying condensed consolidated financial statements include all of the accounts of the Company and its wholly owned subsidiary SBS Mining Corp. Malaysia Sdn. Bhd. All significant intercompany accounts and transactions have been eliminate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The Company has one critical estimate regarding projected future results from sea sand mining operations to support the value of the concession acquisition costs. Actual results when ultimately realized could differ from these estimates. Revenue Recognition During the six months ended December 31, 2019, the Company generated its first time revenue since its establishment. The Company recognizes revenue from the sale of mined sand from the Sea Sand Mining Project ( see Note 9)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sales are derived from the sale of mined sand to our customers. The Company recognizes revenue at a point in time when it satisfies its obligation by transferring control of the mined sand to the customer. The cost of sales includes dredging cost, rental of land, docket fees and site expenses. During the six months ended December 31, 2019, the Company recognized revenue of $5,050 for the mined sand that have been delivered to the customers. The Company incurred cost of sales of $6,075, resulting in gross loss of $1,025. Cash and Cash Equivalents The company considers all highly liquid investments with an original maturity of three months or less to be cash equivalents. At December 31, 2019, and 2018, cash includes cash on hand and cash in the bank. The Company operates in Malaysia where deposit insurance for deposits is provided up to MYR 250,000 (approximately US$60,000). From time to time the Company’s account balances may exceed that limit. Inventories Inventories are stated at lower of cost or net realizable value, with cost being determined on the weighted average method. No reserves are considered necessary for slow moving or obsolete inventory as inventory on hand at quarter-end was produced near the end of the quarter end. The Company continuously evaluates the adequacy of these reserves and makes adjustments to these reserves as required. The Company started to produce minded sand from the Sea Sand Mining Project in October 2019. During the six months ended December 31, 2019, the Company produced 16,280 mt of minded sand valued at $32,208 and sold 2,420 mt of minded sand at $4,797. As of December 31, 2019, the Company had inventories of $27,410 consisting of 13,860 mt of minded sand. Fair Value of Financial Instruments The carrying value of financial instruments including cash and cash equivalents, receivables, prepaid expenses, accounts payable and accrued expenses, approximates their fair value due to the relatively short-term nature of these instruments. Foreign Currencies Functional and presentation currency - Transactions and Balances Plant and Equipment Depreciation Plant and equipment are stated at cost less accumulated depreciation and impairment loss, if any. Depreciation is calculated on a straight-line basis to write off the cost of plant and equipment over their expected useful lives at the following annual rates: Motor Vehicles 20 % Office equipment 33 % Tools and equipment 33 % Computer and software 33 % Leasehold improvements Term of lease Furniture and Fixture 33 % Mineral Properties The Company is engaged in the business of the acquiring, exploring, developing, mining, and producing mineral properties and or resources, with a current emphasis on sea sand mining (see Note 9) and previous emphasis on iron ore, bauxite and tin. Mineral claims and other property acquisition costs are capitalized as incurred. Such costs are carried as an asset of the Company and JHW Holdings Sdn. Bhd.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 ended June 30, 2019 and 2018, there was impairment of long-lived assets of $nil and $nil, respectively.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future business segments are expected to span more than one geographical area. Specifically, the Company intends to generate revenue through mineral trading and exploration activities. Income Taxes The Company accounts for income taxes in accordance with ASC Topic 740, Income Taxes 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December 31, 2019 and June 30, 2019, there were approximately 45,724 and 45,724 potentially diluted common shares outstanding, respectively. Recently issued accounting pronouncements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9.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9. In October 2019, FASB approved a one year extension for leases for non-public and Emerging Growth Companies, resulting in a December 15, 2020 revised deadline.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financial statements. In May 2014, the FASB issued Accounting Standards Update No. 2014-09 which was amended in August 2015 by Update No 2015-14: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8, including interim periods within that reporting period and the Company adopted the standard on July 1, 2019. There are several new accounting pronouncements issued by the Financial Accounting Standards Board (“FASB”) which are not yet effective. Each of these pronouncements, as applicable, has been or will be adopted by the Company. As of December 31, 2019, none of these pronouncements is expected to have a material effect on the financial position, results of operations or cash flows of the Company. Under the JOBS Act, an “emerging growth company” can delay the adoption of certain accounting standards until those standards would otherwise apply to private companies. We have opted to take advantage of this extended transition period. Since we will not be required to comply with new or revised accounting standards on the relevant dates on which adoption of such standards is required for other public companies, our financial statements may not be comparable to financial statements of companies that comply with public company effective dates.</t>
  </si>
  <si>
    <t>Going Concern</t>
  </si>
  <si>
    <t>Note 2 - Going Concern</t>
  </si>
  <si>
    <t>For the six months ended December 31, 2019, the Company reported a net loss of $591,720. In addition, as of December 31, 2019, the Company had a working capital deficit of approximately $3.9 million with cash on hand less than $12,000. The Company believes that its existing capital resources are not adequate to enable it to execute its business plan and as of the date of these financial statements and has no firm commitment for either additional debt or equity financing available to it in order to meet its current commitments. These conditions raise substantial doubt as to the Company’s ability to continue as a going concern. The Company estimates that it will require significant additional cash resources during fiscal 2020 and beyond, as JHW received its main permit from the Government of Malaysia to commence sea sand mining in January 2019 (see Note 9). The accompanying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 The financial statements do not include any adjustments relating to the recoverability and classification of recorded asset amounts, or amount and classification of liabilities that might result from this uncertainty.</t>
  </si>
  <si>
    <t>Advance Payment on Mineral Trading Related Party</t>
  </si>
  <si>
    <t>Note 3 - Advance Payment on Mineral Trading - Related Party</t>
  </si>
  <si>
    <t>In the year ended June 30, 2016, SBS advanced to Sincere Pacific Mining Sdn. Bhd. approximately $614,000 (MYR 2,774,000) for the purpose of commencing bauxite trading and financing activities. In that same period, the Company impaired all but $186,372 (MYR 800,000). During the year ended June 30, 2018, the Company received two repayments of MYR 500,000 and MYR 300,000 respectively, which reduced the amounts of the advance not impaired during the fiscal year ended June 30, 2016 to nil as of June 30, 2018. Should the Company, in future periods, collect further amounts under the trading program from its original advance, those amounts will be shown as income in the financial statements of the Company.</t>
  </si>
  <si>
    <t>Plant and Equipment</t>
  </si>
  <si>
    <t>Note 4 - Plant and Equipment</t>
  </si>
  <si>
    <t xml:space="preserve"> December 31, June 30, 2019 2019 Cost Motor Vehicles $ 19,548 $ 15,725 Office equipment 26,023 25,753 Computers and software 13,814 13,671 Tools and equipment 518 513 Furniture and Fixture 37,149 37,579 97,052 93,241 Accumulated Depreciation (74,070 ) (70,193 ) Plant and Equipment, Net $ 22,982 $ 23,048 Depreciation for the six months ended December 31, 2019, and 2018 was 3,894 and $5,309, respectively.</t>
  </si>
  <si>
    <t>[Other receivable and deposits]</t>
  </si>
  <si>
    <t>Note 5 - Other receivable and deposits</t>
  </si>
  <si>
    <t xml:space="preserve"> December 31, June 30, 2019 2019 Sundry receivables $ 19,079 $ 19,136 Other receivable 7,334 605 Deposits, including utility, security deposits 6,258 436 $ 32,671 $ 20,177 </t>
  </si>
  <si>
    <t>Related party advances and expenses</t>
  </si>
  <si>
    <t>Note 6 - Related party advances and expenses</t>
  </si>
  <si>
    <t>Advances from related parties: December 31, June 30, 2019 2019 Advances from SBS Directors $ 1,038,707 $ 1,027,953 Advances from related party 1,802,069 1,795,964 Advances from holding company 729,399 721,846 Total $ 3,570,175 $ 3,545,763 During the six months ended December 31, 2019 and 2018, the Company received advances from a director of $nil and $3,218 and repaid advances from a director of $nil and $15,051, respectively. The Company has imputed interest at the rate of approximately 6.5% on the advances made to the Company in the amount of $105,521 and $67,604 during the six months ended December 31, 2019 and 2018, respectively. On July 4, 2018, related party liabilities were acquired (see Note 11). Concentration of Risk To date the Company has been reliant on funding from related parties as the Company does not have the current existing capital resources to execute its business plan.</t>
  </si>
  <si>
    <t>Commitments and Contingencies</t>
  </si>
  <si>
    <t>Note 7 - Commitments and Contingencies</t>
  </si>
  <si>
    <t>Office Leases and rent During the six months ended December 31, 2019 and 2018, the Company expensed $7,780and $1,517 with respect to its rental and leasing obligations which includes office rent and equipment rental. Other Matters On July 1, 2019, the Company entered into a corporate services agreement (the “Corporate Services Agreement”) with Nami Development Capital Sdn. Bhd. (“NDC”). Pursuant to the terms of the Corporate Services Agreement, NDC will provide general corporate and administrative services, including, but not limited to, accounting and payroll services and human resources support, to the Company and SBS. The Company and SBS will each pay a monthly retainer and reimburse the out-of-pocket expenses reasonably incurred by NDC in connection with the provision of these services as compensation to NDC. Additionally, the Company and SBS will each reimburse NDC for any service taxes, as well as any other taxes, incurred in connection with NDC’s carrying out this Corporate Services Agreement. Either party may terminate the Corporate Services Agreement upon 90 days’ written notice, provided that the non-terminating party reserves the right to negotiate for a longer period in order to effect an orderly transition. During the six months ended December 31, 2019, NDC paid expenses on behalf of the Company of $258,024, and also advanced the Company $201,726. Prior to Q2 2019, the Company and NDC were determined to be related parties by virtue of their relationships with Mr. Lew Sze How and Mr. MW Jason Chan. Messrs. Lew and Chan were directors and shareholders of NDC while serving as officers of the Company. However, on May 30, 2019, Messrs. Lew and Chan resigned as directors of NDC; and on June 14, 2019, they ceased to be shareholders of NDC. Messrs. Lew and Chan remain officers of the Company. Accordingly, the Company and NDC are no longer related parties. From time to time the Company may be subject to proceedings, lawsuits, and other claims related to government agencies, operations, shareholders and contracts. The Company is required to assess the likelihood of any adverse judgments or outcomes to these matters as well as potential ranges of probable losses. A determination of the amount of accrual required, if any, for these contingencies is made after analysis of each matter. The required accrual, if any, may change in the future due to new developments in each matter or changes in settlement strategies. The Company does not believe that there are presently any such matters that will have a material adverse effect on its financial condition or results of operations. Potential Acquisition On January 17, 2019, Nami entered into a Letter of Intent with Pembinaan Kaya Hebat Sdn Bhd, a Malaysian corporation engaged in granite mining business (“PKH”) for the acquisition by NAMI of up to one hundred percent (100%) of the issued and outstanding capital stock of PKH with consideration at a purchase price at fair market value (the “Acquisition”). The completion of the Acquisition is subject to various conditions precedent, including but not limited to negotiating and execution a form of purchase agreement that is acceptable to both parties, approval of the financial statements of both parties, and fair market valuation of PKH which is not probable as of the date of these financial statements. In the event that Nami is able to complete the Acquisition, it intends to operate PKH as its wholly owned subsidiary or a majority-owned subsidiary.</t>
  </si>
  <si>
    <t>Share Capital</t>
  </si>
  <si>
    <t>Note 8 - Share Capital</t>
  </si>
  <si>
    <t>Common Stock The Company’s capitalization is 5,000,000,000 common shares with a par value of $0.001 per share. No preferred shares have been authorized or issued. As of December 31, 2019, the Company has not granted any stock options and has not recorded any stock-based compensation. On July 4, 2018, the Company entered into a Share Exchange Agreement with GMCI, as the shareholder (the “SBS Shareholders”) of SBS Mining Corp. Malaysia Sdn. Bhd., a Malaysian corporation (“SBS”), pursuant to which the Company acquired 100% of the issued and outstanding shares of SBS from GMCI in exchange for the issuance of 720,802,346 shares of the Company to GMCI. As a result of Exchange, SBS became wholly owned subsidiary of NAMI and GMCI became majority shareholder of NAMI owning 50.51% of capital stock of the Company. On July 19, 2018, the Company was notified that GMCI approved and declared a dividend of shares of Nami to the stockholders of GMCI, on a pro rata basis, determined in accordance with the number of shares of capital stock of GMCI held by such stockholders, thereby transferring ownership of 100% of the outstanding shares of Nami held by GMCI to the stockholders of the GMCI (collectively, the “Nami Stock Dividend”). The Nami Stock Dividend was completed on August 21, 2018. On December 31, 2019 and June 30, 2019, the Company had 1,426,927,346 common shares issued and outstanding. Preferred Shares - SBS In August 2018, SBS designated a new class of preferred equity, designated the 12% redeemable cumulative preference shares, in its attempt to raise capital for business expansion and exploration and mining activities. SBS authorized the issuance of up to 50 million shares at the issue price of MYR 1.0 per share. The new preferred equity carries a cumulative 12% preferred dividend, payable on a quarterly basis, based on the issue price of the preferred security. The preferred dividend will have priority to any payment of dividends on the common equity. The preferred shares automatically convert to NAMI Corp common shares two years after issuance if not converted earlier at the rate of USD $1.50 on then value translated into USD of each 12% redeemable cumulative preference share. In the event of the liquidation or winding up of SBS, the preferred shares are entitled to distributions prior to any amounts distributed to the common equity holders. The holders of the preferred shares, so long as the cumulative preferred dividend is timely paid each quarter, have no general voting rights, but have rights to vote on any matters that effect the provisions of the preference shares. In the event that SBS fails to timely make its quarterly dividend payment, the holders of the preferred equity receive the right to vote on any and all general corporate matters on a 1 for 1 basis with the number of preferred shares held. All preferred dividends were paid on a timely basis through the issuance of these financial statements. In August 2018, the Company received approximately $8,878 (MYR 40,000) in a second subscription of its 12% redeemable cumulative preference shares (see below). The preferred share subscription offering was closed on February 28, 2019. During the six months ended December 31, 2019 and 2018, preferred dividend of $4,107 and $2,032 was distributed to the holders of the preferred shares. Instruments Convertible into Common or Preferred Shares During the six months ended December 31, 2019, the SBS had 280,000 shares of preferred stock outstanding which are convertible into 45,724 common shares.</t>
  </si>
  <si>
    <t>Sea Sand Mining Project</t>
  </si>
  <si>
    <t>Note 9 - Sea Sand Mining Project</t>
  </si>
  <si>
    <t>On August 30, 2017, SBS entered into an irrevocable right of use (“IRU”) agreement with JHW Holdings Sdn. Bhd. (“JHW”), whereby SBS was given exclusive rights to operate mining and extraction activities on the designated area (1,113 square kilometers outside the waters of the state of Terengganu, Malaysia, subject to certain terms and conditions therein) and manage all matters relating to the operations. The Company currently estimates that the acreage available under the IRU will provide approximately 5 years of sustained mining operations. As part of the IRU, the Company is responsible for all permitting costs (both for mining operation and for the right to sell the mined sand internationally) at both the state and federal levels of all applicable ministries and departments in Malaysia. As compensation for the IRU, the Company is obligated to remit to JHW on a quarterly basis, 25% of the profits from the mining activities, as defined within the agreement. The Company submitted the required environmental and engineering assessments as part of the permitting process for approximately 383 square kilometres, and in January 2019, JHW was issued by the government of Malaysia the first set of permits necessary to commence sea sand mining operations. The final approved area was 20.48km² within the jurisdiction of the state of Terengganu, Malaysia (the “Area”). The Company is required to prepay MYR 500,000 of future royalty amounts due under the agreement with JHW, of which SBS funded MYR 250,000 (approximately $60,000) as of December 31, 2019. As of December 31, 2019, SBS has capitalized $358,506 (MYR 1,466,541) of concession acquisition costs associated with the permit applications for the project. During the six months ended December 31, 2019, amortization of $58,690 (MYR 244,424) was recorded. SBS is amortizing the costs over the three-year life of the mining permit issued.</t>
  </si>
  <si>
    <t>River Sand Mining Project</t>
  </si>
  <si>
    <t>Note 10 - River Sand Mining Project</t>
  </si>
  <si>
    <t>On September 6, 2019, SBS Mining Corp. Malaysia Sdn. Bhd.a entered into a mining agreement with Wan Ismail bin Wan Ahmad (the “Donor”) pursuant to which the Donor granted to SBS the sole and exclusive rights to mine for river sand and other materials from a 1.9040 hectare (4.7 acre) plot of land located at Kampung Tiram, district of Kuala Kuantan, Kuantan, Malaysia (the “Concession”) for which the Donor had received a lease license from the State Government of Pahang. SBS shall pay the Donor a fixed monthly rate for the sole and exclusive rights to mine the Concession. During the six months ended December 31, 2019, the Company paid MYR 300,000 ($73,337 USD) of concession acquisition costs for the rights to the site. During the six months ended December 31, 2019, the Company recorded amortization of the concession costs of MYR 300,000 ($72,035 USD). The contract expired on December 31, 2019; however, SBS is currently in discussions for renewal of an additional year. With the grant of the sole and exclusive rights of the aforementioned mining Concession for river sand, the Company expands its current business portfolio to river sand mining and trading. Meanwhile, the Company plans to continue acquiring strategic mining concessions to enhance its river sand mining division.</t>
  </si>
  <si>
    <t>Nami Corp. Acquisition of SBS</t>
  </si>
  <si>
    <t>Note 11 - Nami Corp. Acquisition of SBS</t>
  </si>
  <si>
    <t xml:space="preserve">On July 4, 2018, Nami Corp. entered into a Share Exchange Agreement with SBS, and GMCI Corp, the shareholder of SBS, pursuant to which on closing date of July 12, 2018 we acquired all of the outstanding shares of SBS Shares from GMCI in exchange for an issuance of 720,802,346 shares of our common stock. We closed the Share Exchange transaction on July 12, 2018. The asset and liabilities of Nami Corp. at the date of acquisition were as follows: ASSETS Current Assets Prepaid expenses and deposits $ 5,553 Total Current Assets 5,553 TOTAL ASSETS $ 5,553 LIABILITIES Current Liabilities Accounts payable and accrued liabilities $ 85,165 Due to related parties 346,781 Total Current Liabilities 431,946 </t>
  </si>
  <si>
    <t>Geographic Segment Reporting</t>
  </si>
  <si>
    <t>Note 12 - Geographic Segment Reporting</t>
  </si>
  <si>
    <t xml:space="preserve">The following table shows operating activities information by geographic segment for the six months ended December 31, 2019 and 2018: Six Months Ended December 31, 2019 USA Malaysia Total Revenue $ - $ 5,050 $ 5,050 Cost of Goods Sold - (6,075 ) (6,075 ) Depreciation of property, plant and equipment - (3,894 ) (3,894 ) Amortization of concession acquisition costs - (130,725 ) (130,725 ) General and administrative expenses (118,787 ) (103,808 ) (222,595 ) Professional fees (164,694 ) (3,266 ) (167,960 ) Other income (expenses) (30,255 ) (75,266 ) (105,521 ) Net loss $ (313,736 ) $ (317,984 ) $ (631,720 ) Six Months Ended December 31, 2018 USA Malaysia Total Revenue $ - $ - $ - Depreciation of property, plant and equipment - (5,309 ) (5,309 ) General and administrative expenses (27,584 ) 564 (27,020 ) Professional fees (180,498 ) (1,002 ) (181,500 ) Other income (expenses) - (64,626 ) (64,626 ) Net loss $ (208,082 ) $ (70,373 ) $ (278,455 ) The following table shows assets information by geographic segment at December 31, 2019 and June 30, 2019: As of December 31, 2019 USA Malaysia Total Current assets $ - $ 132,969 $ 132,969 Concession acquisition costs - 247,152 247,152 Property and equipment, net - 22,982 22,982 Total assets $ - $ 403,103 $ 403,103 As of June 30, 2019 USA Malaysia Total Current assets $ 40,000 $ 102,874 $ 142,874 Concession acquisition costs - 303,726 303,726 Property and equipment, net - 23,048 23,048 Total assets $ 40,000 $ 429,648 $ 469,648 </t>
  </si>
  <si>
    <t>Organization and Summary of Significant Accounting Policies (Policies)</t>
  </si>
  <si>
    <t>Fiscal Year</t>
  </si>
  <si>
    <t>The Company’s fiscal year end is June 30.</t>
  </si>
  <si>
    <t>Basis of Presentation</t>
  </si>
  <si>
    <t>The accompanying condensed consolidated financial statements have been prepared in accordance with U.S. GAAP and are presented in U.S. dollars. The amounts shown in these financial statements for periods prior to July 4, 2018 are those of SBS. For the period from July 5, 2018 through December 31, 2019, the amounts shown in these financial statements are the consolidated results of the Company including its wholly owned subsidiary, SB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Form 10-K filed on September 30, 2019. The results of operations for the periods ended December 31, 2019 and the same period last year are not necessarily indicative of the operating results for the full years. In the opinion of management, the unaudited condensed consolidated financial statements include all adjustments necessary for the fair presentation of the Company’s financial position and of the results of operations and cash flows for the periods presented, all such adjustments were of a normal and recurring nature, with the exception of the recapitalization related to the reverse acquisition transaction that occurred on July 12, 2018 which of a non-recurring nature.</t>
  </si>
  <si>
    <t>Principles of Consolidation</t>
  </si>
  <si>
    <t>The accompanying condensed consolidated financial statements include all of the accounts of the Company and its wholly owned subsidiary SBS Mining Corp. Malaysia Sdn. Bhd. All significant intercompany accounts and transactions have been eliminated.</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The Company has one critical estimate regarding projected future results from sea sand mining operations to support the value of the concession acquisition costs. Actual results when ultimately realized could differ from these estimates.</t>
  </si>
  <si>
    <t>Revenue Recognition</t>
  </si>
  <si>
    <t>During the six months ended December 31, 2019, the Company generated its first time revenue since its establishment. The Company recognizes revenue from the sale of mined sand from the Sea Sand Mining Project ( see Note 9)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sales are derived from the sale of mined sand to our customers. The Company recognizes revenue at a point in time when it satisfies its obligation by transferring control of the mined sand to the customer. The cost of sales includes dredging cost, rental of land, docket fees and site expenses. During the six months ended December 31, 2019, the Company recognized revenue of $5,050 for the mined sand that have been delivered to the customers. The Company incurred cost of sales of $6,075, resulting in gross loss of $1,025.</t>
  </si>
  <si>
    <t>Cash and Cash Equivalents</t>
  </si>
  <si>
    <t>The company considers all highly liquid investments with an original maturity of three months or less to be cash equivalents. At December 31, 2019, and 2018, cash includes cash on hand and cash in the bank. The Company operates in Malaysia where deposit insurance for deposits is provided up to MYR 250,000 (approximately US$60,000). From time to time the Company’s account balances may exceed that limit.</t>
  </si>
  <si>
    <t>Inventories</t>
  </si>
  <si>
    <t>Inventories are stated at lower of cost or net realizable value, with cost being determined on the weighted average method. No reserves are considered necessary for slow moving or obsolete inventory as inventory on hand at quarter-end was produced near the end of the quarter end. The Company continuously evaluates the adequacy of these reserves and makes adjustments to these reserves as required. The Company started to produce minded sand from the Sea Sand Mining Project in October 2019. During the six months ended December 31, 2019, the Company produced 16,280 mt of minded sand valued at $32,208 and sold 2,420 mt of minded sand at $4,797. As of December 31, 2019, the Company had inventories of $27,410 consisting of 13,860 mt of minded sand.</t>
  </si>
  <si>
    <t>Fair Value of Financial Instruments</t>
  </si>
  <si>
    <t>The carrying value of financial instruments including cash and cash equivalents, receivables, prepaid expenses, accounts payable and accrued expenses, approximates their fair value due to the relatively short-term nature of these instruments.</t>
  </si>
  <si>
    <t>Foreign Currencies</t>
  </si>
  <si>
    <t xml:space="preserve">Functional and presentation currency - Transactions and Balances </t>
  </si>
  <si>
    <t>Plant and Equipment Depreciation</t>
  </si>
  <si>
    <t xml:space="preserve">Plant and equipment are stated at cost less accumulated depreciation and impairment loss, if any. Depreciation is calculated on a straight-line basis to write off the cost of plant and equipment over their expected useful lives at the following annual rates: Motor Vehicles 20 % Office equipment 33 % Tools and equipment 33 % Computer and software 33 % Leasehold improvements Term of lease Furniture and Fixture 33 % </t>
  </si>
  <si>
    <t>Mineral Properties</t>
  </si>
  <si>
    <t>The Company is engaged in the business of the acquiring, exploring, developing, mining, and producing mineral properties and or resources, with a current emphasis on sea sand mining (see Note 9) and previous emphasis on iron ore, bauxite and tin. Mineral claims and other property acquisition costs are capitalized as incurred. Such costs are carried as an asset of the Company and JHW Holdings Sdn. Bhd.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t>
  </si>
  <si>
    <t>Impairment of Long-Lived Assets</t>
  </si>
  <si>
    <t>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 ended June 30, 2019 and 2018, there was impairment of long-lived assets of $nil and $nil, respectively.</t>
  </si>
  <si>
    <t>Segment Reporting</t>
  </si>
  <si>
    <t>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future business segments are expected to span more than one geographical area. Specifically, the Company intends to generate revenue through mineral trading and exploration activities.</t>
  </si>
  <si>
    <t>Income Taxes</t>
  </si>
  <si>
    <t>The Company accounts for income taxes in accordance with ASC Topic 740, Income Taxes</t>
  </si>
  <si>
    <t>Loss Per Share</t>
  </si>
  <si>
    <t>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December 31, 2019 and June 30, 2019, there were approximately 45,724 and 45,724 potentially diluted common shares outstanding, respectively.</t>
  </si>
  <si>
    <t>Recently issued accounting pronouncements</t>
  </si>
  <si>
    <t>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9.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9. In October 2019, FASB approved a one year extension for leases for non-public and Emerging Growth Companies, resulting in a December 15, 2020 revised deadline.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financial statements. In May 2014, the FASB issued Accounting Standards Update No. 2014-09 which was amended in August 2015 by Update No 2015-14: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8, including interim periods within that reporting period and the Company adopted the standard on July 1, 2019. There are several new accounting pronouncements issued by the Financial Accounting Standards Board (“FASB”) which are not yet effective. Each of these pronouncements, as applicable, has been or will be adopted by the Company. As of December 31, 2019, none of these pronouncements is expected to have a material effect on the financial position, results of operations or cash flows of the Company. Under the JOBS Act, an “emerging growth company” can delay the adoption of certain accounting standards until those standards would otherwise apply to private companies. We have opted to take advantage of this extended transition period. Since we will not be required to comply with new or revised accounting standards on the relevant dates on which adoption of such standards is required for other public companies, our financial statements may not be comparable to financial statements of companies that comply with public company effective dates.</t>
  </si>
  <si>
    <t>Organization and Summary of Significant Accounting Policies (Tables)</t>
  </si>
  <si>
    <t>Plant and equipment expected useful lives</t>
  </si>
  <si>
    <t xml:space="preserve"> Motor Vehicles 20 % Office equipment 33 % Tools and equipment 33 % Computer and software 33 % Leasehold improvements Term of lease Furniture and Fixture 33 % </t>
  </si>
  <si>
    <t>Plant and Equipment (Tables)</t>
  </si>
  <si>
    <t>Schedule of plant and equipment</t>
  </si>
  <si>
    <t xml:space="preserve"> December 31, June 30, 2019 2019 Cost Motor Vehicles $ 19,548 $ 15,725 Office equipment 26,023 25,753 Computers and software 13,814 13,671 Tools and equipment 518 513 Furniture and Fixture 37,149 37,579 97,052 93,241 Accumulated Depreciation (74,070 ) (70,193 ) Plant and Equipment, Net $ 22,982 $ 23,048 </t>
  </si>
  <si>
    <t>Other receivable and deposits (Tables)</t>
  </si>
  <si>
    <t>Schedule of other receivable and deposits</t>
  </si>
  <si>
    <t>Related party advances and expenses (Tables)</t>
  </si>
  <si>
    <t>Advances from related parties</t>
  </si>
  <si>
    <t xml:space="preserve"> December 31, June 30, 2019 2019 Advances from SBS Directors $ 1,038,707 $ 1,027,953 Advances from related party 1,802,069 1,795,964 Advances from holding company 729,399 721,846 Total $ 3,570,175 $ 3,545,763 </t>
  </si>
  <si>
    <t>Nami Corp. Acquisition of SBS (Tables)</t>
  </si>
  <si>
    <t>Schedule of recognized identified assets acquired and liabilities assumed</t>
  </si>
  <si>
    <t xml:space="preserve"> ASSETS Current Assets Prepaid expenses and deposits $ 5,553 Total Current Assets 5,553 TOTAL ASSETS $ 5,553 LIABILITIES Current Liabilities Accounts payable and accrued liabilities $ 85,165 Due to related parties 346,781 Total Current Liabilities 431,946 </t>
  </si>
  <si>
    <t>Geographic Segment Reporting (Tables)</t>
  </si>
  <si>
    <t>Operating activities information</t>
  </si>
  <si>
    <t xml:space="preserve"> Six Months Ended December 31, 2019 USA Malaysia Total Revenue $ - $ 5,050 $ 5,050 Cost of Goods Sold - (6,075 ) (6,075 ) Depreciation of property, plant and equipment - (3,894 ) (3,894 ) Amortization of concession acquisition costs - (130,725 ) (130,725 ) General and administrative expenses (118,787 ) (103,808 ) (222,595 ) Professional fees (164,694 ) (3,266 ) (167,960 ) Other income (expenses) (30,255 ) (75,266 ) (105,521 ) Net loss $ (313,736 ) $ (317,984 ) $ (631,720 ) Six Months Ended December 31, 2018 USA Malaysia Total Revenue $ - $ - $ - Depreciation of property, plant and equipment - (5,309 ) (5,309 ) General and administrative expenses (27,584 ) 564 (27,020 ) Professional fees (180,498 ) (1,002 ) (181,500 ) Other income (expenses) - (64,626 ) (64,626 ) Net loss $ (208,082 ) $ (70,373 ) $ (278,455 ) </t>
  </si>
  <si>
    <t>Assets information</t>
  </si>
  <si>
    <t xml:space="preserve"> As of December 31, 2019 USA Malaysia Total Current assets $ - $ 132,969 $ 132,969 Concession acquisition costs - 247,152 247,152 Property and equipment, net - 22,982 22,982 Total assets $ - $ 403,103 $ 403,103 As of June 30, 2019 USA Malaysia Total Current assets $ 40,000 $ 102,874 $ 142,874 Concession acquisition costs - 303,726 303,726 Property and equipment, net - 23,048 23,048 Total assets $ 40,000 $ 429,648 $ 469,648 </t>
  </si>
  <si>
    <t>Organization and Summary of Significant Accounting Policies (Details)</t>
  </si>
  <si>
    <t>Motor Vehicles [Member]</t>
  </si>
  <si>
    <t>Plant and equipment, rate of depreciation</t>
  </si>
  <si>
    <t>20.00%</t>
  </si>
  <si>
    <t>Office Equipment [Member]</t>
  </si>
  <si>
    <t>33.00%</t>
  </si>
  <si>
    <t>Tools and Equipment [Member]</t>
  </si>
  <si>
    <t>Computer and Software [Member]</t>
  </si>
  <si>
    <t>Furniture and Fixtures [Member]</t>
  </si>
  <si>
    <t>Leasehold Improvements [Member]</t>
  </si>
  <si>
    <t>Plant and equipment, description for rate of depreciation</t>
  </si>
  <si>
    <t>Term of lease</t>
  </si>
  <si>
    <t>Organization and Summary of Significant Accounting Policies (Details Narrative) - USD ($)</t>
  </si>
  <si>
    <t>Jul. 12, 2018</t>
  </si>
  <si>
    <t>Jul. 19, 2018</t>
  </si>
  <si>
    <t>Sep. 30, 2018</t>
  </si>
  <si>
    <t>Jun. 30, 2018</t>
  </si>
  <si>
    <t>State of incorporation</t>
  </si>
  <si>
    <t>Nevada</t>
  </si>
  <si>
    <t>Date of incorporation</t>
  </si>
  <si>
    <t>Sep. 5,
		2012</t>
  </si>
  <si>
    <t>Cash insured amount</t>
  </si>
  <si>
    <t>Impairment of long-lived assets</t>
  </si>
  <si>
    <t>Potentially diluted common shares outstanding</t>
  </si>
  <si>
    <t>Cost of sales</t>
  </si>
  <si>
    <t>Description for dividend declared by GMCI</t>
  </si>
  <si>
    <t>The Company was notified that GMCI approved and declared a dividend of shares of Nami to the stockholders of GMCI, on a pro rata basis, determined in accordance with the number of shares of capital stock of GMCI held by such stockholders, thereby transferring ownership of 100% of the outstanding shares of Nami held by GMCI to the stockholders of the GMCI</t>
  </si>
  <si>
    <t>GMCI [Member]</t>
  </si>
  <si>
    <t>Common stock issuance</t>
  </si>
  <si>
    <t>Outstanding shares acquired</t>
  </si>
  <si>
    <t>100.00%</t>
  </si>
  <si>
    <t>Pre-merger issued and outstanding shares</t>
  </si>
  <si>
    <t>102.08%</t>
  </si>
  <si>
    <t>Sea Sand Mining Project [Member]</t>
  </si>
  <si>
    <t>Produced sand valued</t>
  </si>
  <si>
    <t>Proceeds from sold sand value</t>
  </si>
  <si>
    <t>Going Concern (Details Narrative) - USD ($)</t>
  </si>
  <si>
    <t>Going Concern (Details Narrative)</t>
  </si>
  <si>
    <t>Working capital deficit</t>
  </si>
  <si>
    <t>Cash in hand</t>
  </si>
  <si>
    <t>Advance Payment on Mineral Trading Related Party (Details Narrative) - USD ($)</t>
  </si>
  <si>
    <t>12 Months Ended</t>
  </si>
  <si>
    <t>Jun. 30, 2016</t>
  </si>
  <si>
    <t>Repayments of related party received</t>
  </si>
  <si>
    <t>Malaysia, Ringgits [Member] | Tranche One [Member]</t>
  </si>
  <si>
    <t>Malaysia, Ringgits [Member] | Tranche Two [Member]</t>
  </si>
  <si>
    <t>Sincere Pacific Mining Sdn. Bhd. [Member]</t>
  </si>
  <si>
    <t>Advance payment on mineral trading</t>
  </si>
  <si>
    <t>Impairment of mineral trading expenses</t>
  </si>
  <si>
    <t>Plant and Equipment (Details) - USD ($)</t>
  </si>
  <si>
    <t>Cost</t>
  </si>
  <si>
    <t>Plant and Equipment Gross</t>
  </si>
  <si>
    <t>Accumulated Depreciation</t>
  </si>
  <si>
    <t>Plant and Equipment, Net</t>
  </si>
  <si>
    <t>Plant and Equipment (Details Narrative) - USD ($)</t>
  </si>
  <si>
    <t>Plant And Equipment [Member]</t>
  </si>
  <si>
    <t>Depreciation</t>
  </si>
  <si>
    <t>Other receivable and deposits (Details) - USD ($)</t>
  </si>
  <si>
    <t>Other receivable and deposits (Details)</t>
  </si>
  <si>
    <t>Sundry receivables</t>
  </si>
  <si>
    <t>Other receivable</t>
  </si>
  <si>
    <t>Deposits, including utility, security deposits</t>
  </si>
  <si>
    <t>Related party advances and expenses (Details) - USD ($)</t>
  </si>
  <si>
    <t>Advances from its Directors [Member]</t>
  </si>
  <si>
    <t>Advances from related party [Member]</t>
  </si>
  <si>
    <t>Advances from holding company [Member]</t>
  </si>
  <si>
    <t>Related party advances and expenses (Details Narrative) - USD ($)</t>
  </si>
  <si>
    <t>Imputed interest rate</t>
  </si>
  <si>
    <t>6.50%</t>
  </si>
  <si>
    <t>Director [Member]</t>
  </si>
  <si>
    <t>Commitments and Contingencies (Details Narrative) - USD ($)</t>
  </si>
  <si>
    <t>Commitments and Contingencies (Details Narrative)</t>
  </si>
  <si>
    <t>Leasing obligations expense</t>
  </si>
  <si>
    <t>Expenses paid directly through by an unrelated party</t>
  </si>
  <si>
    <t>Share Capital (Details Narrative) - USD ($)</t>
  </si>
  <si>
    <t>Jul. 04, 2018</t>
  </si>
  <si>
    <t>Aug. 31, 2018</t>
  </si>
  <si>
    <t>Common stock, par value</t>
  </si>
  <si>
    <t>Majority shareholder owing percentage</t>
  </si>
  <si>
    <t>50.51%</t>
  </si>
  <si>
    <t>Second subscription [Member]</t>
  </si>
  <si>
    <t>Subscription received</t>
  </si>
  <si>
    <t>Redeemable cumulative preference shares, interest rate</t>
  </si>
  <si>
    <t>12.00%</t>
  </si>
  <si>
    <t>SBS [Member]</t>
  </si>
  <si>
    <t>Preferred shares description</t>
  </si>
  <si>
    <t>The preferred shares automatically convert to NAMI Corp common shares two years after issuance if not converted earlier at the rate of USD $1.50 on then value translated into USD of each 12% redeemable cumulative preference share</t>
  </si>
  <si>
    <t>Number of preferred shares held</t>
  </si>
  <si>
    <t>1 for 1 basis</t>
  </si>
  <si>
    <t>Debt converted into common shares</t>
  </si>
  <si>
    <t>Ownership percentage</t>
  </si>
  <si>
    <t>Sea Sand Mining Project (Details Narrative)</t>
  </si>
  <si>
    <t>Dec. 31, 2019USD ($)</t>
  </si>
  <si>
    <t>Description for irrevocable right use of asset</t>
  </si>
  <si>
    <t>The Company currently estimates that the acreage available under the IRU will provide approximately 5 years of sustained mining operations. As part of the IRU, the Company is responsible for all permitting costs (both for mining operation and for the right to sell the mined sand internationally) at both the state and federal levels of all applicable ministries and departments in Malaysia. As compensation for the IRU, the Company is obligated to remit to JHW on a quarterly basis, 25% of the profits from the mining activities, as defined within the agreement. The Company submitted the required environmental and engineering assessments as part of the permitting process for approximately 383 square kilometres, and in January 2019, JHW was issued by the government of Malaysia the first set of permits necessary to commence sea sand mining operations. The final approved area was 20.48km&amp;#178; within the jurisdiction of the state of Terengganu, Malaysia (the &amp;#8220;Area&amp;#8221;). The Company is required to prepay MYR 500,000 of future royalty amounts due under the agreement with JHW, of which SBS funded MYR 250,000 (approximately $60,000) as of December 31, 2019.</t>
  </si>
  <si>
    <t>Amortization expense</t>
  </si>
  <si>
    <t>River Sand Mining Project (Details Narrative)</t>
  </si>
  <si>
    <t>Concession aquisition costs</t>
  </si>
  <si>
    <t>Amortization of concession costs</t>
  </si>
  <si>
    <t>On September 6, 2019 [Member] | SBS Mining Corp [Member] | Mining Agreement [Member]</t>
  </si>
  <si>
    <t>Agreement description</t>
  </si>
  <si>
    <t>Donor granted to SBS the sole and exclusive rights to mine for river sand and other materials from a 1.9040 hectare (4.7 acre) plot of land located at Kampung Tiram</t>
  </si>
  <si>
    <t>Nami Corp. Acquisition of SBS (Details) - USD ($)</t>
  </si>
  <si>
    <t>Due to related parties</t>
  </si>
  <si>
    <t>Nami Corp. Acquisition of SBS [Member]</t>
  </si>
  <si>
    <t>Prepaid expenses and deposits</t>
  </si>
  <si>
    <t>Nami Corp. Acquisition of SBS (Details Narrative) - Share Exchange Agreement [Member] - SBS [Member] - shares</t>
  </si>
  <si>
    <t>Jul. 04, 2019</t>
  </si>
  <si>
    <t>Exchange for an issuance of common stock</t>
  </si>
  <si>
    <t>Agreement closing date</t>
  </si>
  <si>
    <t>Jul. 12,
		2018</t>
  </si>
  <si>
    <t>Geographic Segment Reporting (Details) - USD ($)</t>
  </si>
  <si>
    <t>Professional fees</t>
  </si>
  <si>
    <t>Other income (expenses)</t>
  </si>
  <si>
    <t>USA [Member]</t>
  </si>
  <si>
    <t>Malaysia [Member]</t>
  </si>
  <si>
    <t>Geographic Segment Reporting (Details1) - USD ($)</t>
  </si>
  <si>
    <t>Total asse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9"/>
    <col customWidth="1" max="2" min="2" width="5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row r="11" spans="1:2">
      <c r="A11" s="4" t="s">
        <v>17</v>
      </c>
      <c r="B11" s="4" t="s">
        <v>1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15</v>
      </c>
    </row>
    <row r="18" spans="1:2">
      <c r="A18" s="4" t="s">
        <v>29</v>
      </c>
      <c r="B18" s="5" t="n">
        <v>1426927346</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49</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49</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49</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49</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49</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49</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49</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49</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49</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49</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49</v>
      </c>
      <c r="C1" s="2" t="s">
        <v>50</v>
      </c>
    </row>
    <row r="2" spans="1:3">
      <c r="A2" s="3" t="s">
        <v>51</v>
      </c>
    </row>
    <row r="3" spans="1:3">
      <c r="A3" s="4" t="s">
        <v>52</v>
      </c>
      <c r="B3" s="6" t="n">
        <v>11774</v>
      </c>
      <c r="C3" s="6" t="n">
        <v>22216</v>
      </c>
    </row>
    <row r="4" spans="1:3">
      <c r="A4" s="4" t="s">
        <v>53</v>
      </c>
      <c r="B4" s="5" t="n">
        <v>27410</v>
      </c>
      <c r="C4" s="4" t="s">
        <v>54</v>
      </c>
    </row>
    <row r="5" spans="1:3">
      <c r="A5" s="4" t="s">
        <v>55</v>
      </c>
      <c r="B5" s="5" t="n">
        <v>61114</v>
      </c>
      <c r="C5" s="5" t="n">
        <v>100481</v>
      </c>
    </row>
    <row r="6" spans="1:3">
      <c r="A6" s="4" t="s">
        <v>56</v>
      </c>
      <c r="B6" s="5" t="n">
        <v>32671</v>
      </c>
      <c r="C6" s="5" t="n">
        <v>20177</v>
      </c>
    </row>
    <row r="7" spans="1:3">
      <c r="A7" s="4" t="s">
        <v>57</v>
      </c>
      <c r="B7" s="5" t="n">
        <v>132969</v>
      </c>
      <c r="C7" s="5" t="n">
        <v>142874</v>
      </c>
    </row>
    <row r="8" spans="1:3">
      <c r="A8" s="3" t="s">
        <v>58</v>
      </c>
    </row>
    <row r="9" spans="1:3">
      <c r="A9" s="4" t="s">
        <v>59</v>
      </c>
      <c r="B9" s="5" t="n">
        <v>247152</v>
      </c>
      <c r="C9" s="5" t="n">
        <v>303726</v>
      </c>
    </row>
    <row r="10" spans="1:3">
      <c r="A10" s="4" t="s">
        <v>60</v>
      </c>
      <c r="B10" s="5" t="n">
        <v>22982</v>
      </c>
      <c r="C10" s="5" t="n">
        <v>23048</v>
      </c>
    </row>
    <row r="11" spans="1:3">
      <c r="A11" s="4" t="s">
        <v>61</v>
      </c>
      <c r="B11" s="5" t="n">
        <v>403103</v>
      </c>
      <c r="C11" s="5" t="n">
        <v>469648</v>
      </c>
    </row>
    <row r="12" spans="1:3">
      <c r="A12" s="3" t="s">
        <v>62</v>
      </c>
    </row>
    <row r="13" spans="1:3">
      <c r="A13" s="4" t="s">
        <v>63</v>
      </c>
      <c r="B13" s="5" t="n">
        <v>40244</v>
      </c>
      <c r="C13" s="5" t="n">
        <v>40244</v>
      </c>
    </row>
    <row r="14" spans="1:3">
      <c r="A14" s="4" t="s">
        <v>64</v>
      </c>
      <c r="B14" s="5" t="n">
        <v>467647</v>
      </c>
      <c r="C14" s="5" t="n">
        <v>3946</v>
      </c>
    </row>
    <row r="15" spans="1:3">
      <c r="A15" s="4" t="s">
        <v>65</v>
      </c>
      <c r="B15" s="5" t="n">
        <v>3570175</v>
      </c>
      <c r="C15" s="5" t="n">
        <v>3545763</v>
      </c>
    </row>
    <row r="16" spans="1:3">
      <c r="A16" s="4" t="s">
        <v>66</v>
      </c>
      <c r="B16" s="5" t="n">
        <v>4078066</v>
      </c>
      <c r="C16" s="5" t="n">
        <v>3589953</v>
      </c>
    </row>
    <row r="17" spans="1:3">
      <c r="A17" s="4" t="s">
        <v>67</v>
      </c>
      <c r="B17" s="5" t="n">
        <v>4078066</v>
      </c>
      <c r="C17" s="5" t="n">
        <v>3589953</v>
      </c>
    </row>
    <row r="18" spans="1:3">
      <c r="A18" s="4" t="s">
        <v>68</v>
      </c>
      <c r="B18" s="4" t="s">
        <v>54</v>
      </c>
      <c r="C18" s="4" t="s">
        <v>54</v>
      </c>
    </row>
    <row r="19" spans="1:3">
      <c r="A19" s="3" t="s">
        <v>69</v>
      </c>
    </row>
    <row r="20" spans="1:3">
      <c r="A20" s="4" t="s">
        <v>70</v>
      </c>
      <c r="B20" s="5" t="n">
        <v>68408</v>
      </c>
      <c r="C20" s="5" t="n">
        <v>68408</v>
      </c>
    </row>
    <row r="21" spans="1:3">
      <c r="A21" s="4" t="s">
        <v>71</v>
      </c>
      <c r="B21" s="5" t="n">
        <v>1426927</v>
      </c>
      <c r="C21" s="5" t="n">
        <v>1426927</v>
      </c>
    </row>
    <row r="22" spans="1:3">
      <c r="A22" s="4" t="s">
        <v>72</v>
      </c>
      <c r="B22" s="5" t="n">
        <v>281131</v>
      </c>
      <c r="C22" s="5" t="n">
        <v>175610</v>
      </c>
    </row>
    <row r="23" spans="1:3">
      <c r="A23" s="4" t="s">
        <v>73</v>
      </c>
      <c r="B23" s="5" t="n">
        <v>-5490193</v>
      </c>
      <c r="C23" s="5" t="n">
        <v>-4854366</v>
      </c>
    </row>
    <row r="24" spans="1:3">
      <c r="A24" s="4" t="s">
        <v>74</v>
      </c>
      <c r="B24" s="5" t="n">
        <v>38764</v>
      </c>
      <c r="C24" s="5" t="n">
        <v>63116</v>
      </c>
    </row>
    <row r="25" spans="1:3">
      <c r="A25" s="4" t="s">
        <v>75</v>
      </c>
      <c r="B25" s="5" t="n">
        <v>-3674963</v>
      </c>
      <c r="C25" s="5" t="n">
        <v>-3120305</v>
      </c>
    </row>
    <row r="26" spans="1:3">
      <c r="A26" s="4" t="s">
        <v>76</v>
      </c>
      <c r="B26" s="6" t="n">
        <v>403103</v>
      </c>
      <c r="C26" s="6" t="n">
        <v>469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49</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49</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49</v>
      </c>
    </row>
    <row r="3" spans="1:2">
      <c r="A3" s="3" t="s">
        <v>245</v>
      </c>
    </row>
    <row r="4" spans="1:2">
      <c r="A4" s="4" t="s">
        <v>246</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49</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49</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49</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15"/>
  </cols>
  <sheetData>
    <row r="1" spans="1:2">
      <c r="A1" s="1" t="s">
        <v>258</v>
      </c>
      <c r="B1" s="2" t="s">
        <v>1</v>
      </c>
    </row>
    <row r="2" spans="1:2">
      <c r="B2" s="2" t="s">
        <v>49</v>
      </c>
    </row>
    <row r="3" spans="1:2">
      <c r="A3" s="4" t="s">
        <v>259</v>
      </c>
    </row>
    <row r="4" spans="1:2">
      <c r="A4" s="4" t="s">
        <v>260</v>
      </c>
      <c r="B4" s="4" t="s">
        <v>261</v>
      </c>
    </row>
    <row r="5" spans="1:2">
      <c r="A5" s="4" t="s">
        <v>262</v>
      </c>
    </row>
    <row r="6" spans="1:2">
      <c r="A6" s="4" t="s">
        <v>260</v>
      </c>
      <c r="B6" s="4" t="s">
        <v>263</v>
      </c>
    </row>
    <row r="7" spans="1:2">
      <c r="A7" s="4" t="s">
        <v>264</v>
      </c>
    </row>
    <row r="8" spans="1:2">
      <c r="A8" s="4" t="s">
        <v>260</v>
      </c>
      <c r="B8" s="4" t="s">
        <v>263</v>
      </c>
    </row>
    <row r="9" spans="1:2">
      <c r="A9" s="4" t="s">
        <v>265</v>
      </c>
    </row>
    <row r="10" spans="1:2">
      <c r="A10" s="4" t="s">
        <v>260</v>
      </c>
      <c r="B10" s="4" t="s">
        <v>263</v>
      </c>
    </row>
    <row r="11" spans="1:2">
      <c r="A11" s="4" t="s">
        <v>266</v>
      </c>
    </row>
    <row r="12" spans="1:2">
      <c r="A12" s="4" t="s">
        <v>260</v>
      </c>
      <c r="B12" s="4" t="s">
        <v>263</v>
      </c>
    </row>
    <row r="13" spans="1:2">
      <c r="A13" s="4" t="s">
        <v>267</v>
      </c>
    </row>
    <row r="14" spans="1:2">
      <c r="A14" s="4" t="s">
        <v>268</v>
      </c>
      <c r="B1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270</v>
      </c>
      <c r="B1" s="2" t="s">
        <v>271</v>
      </c>
      <c r="C1" s="2" t="s">
        <v>272</v>
      </c>
      <c r="D1" s="2" t="s">
        <v>49</v>
      </c>
      <c r="E1" s="2" t="s">
        <v>89</v>
      </c>
      <c r="F1" s="2" t="s">
        <v>273</v>
      </c>
      <c r="G1" s="2" t="s">
        <v>49</v>
      </c>
      <c r="H1" s="2" t="s">
        <v>89</v>
      </c>
      <c r="I1" s="2" t="s">
        <v>50</v>
      </c>
      <c r="J1" s="2" t="s">
        <v>274</v>
      </c>
    </row>
    <row r="2" spans="1:10">
      <c r="A2" s="4" t="s">
        <v>275</v>
      </c>
      <c r="G2" s="4" t="s">
        <v>276</v>
      </c>
      <c r="I2" s="4" t="s">
        <v>54</v>
      </c>
      <c r="J2" s="4" t="s">
        <v>54</v>
      </c>
    </row>
    <row r="3" spans="1:10">
      <c r="A3" s="4" t="s">
        <v>277</v>
      </c>
      <c r="G3" s="4" t="s">
        <v>278</v>
      </c>
    </row>
    <row r="4" spans="1:10">
      <c r="A4" s="4" t="s">
        <v>53</v>
      </c>
      <c r="D4" s="6" t="n">
        <v>27410</v>
      </c>
      <c r="G4" s="6" t="n">
        <v>27410</v>
      </c>
      <c r="I4" s="4" t="s">
        <v>54</v>
      </c>
    </row>
    <row r="5" spans="1:10">
      <c r="A5" s="4" t="s">
        <v>279</v>
      </c>
      <c r="D5" s="6" t="n">
        <v>60000</v>
      </c>
      <c r="G5" s="5" t="n">
        <v>60000</v>
      </c>
    </row>
    <row r="6" spans="1:10">
      <c r="A6" s="4" t="s">
        <v>280</v>
      </c>
      <c r="F6" s="4" t="s">
        <v>54</v>
      </c>
      <c r="G6" s="4" t="s">
        <v>54</v>
      </c>
      <c r="I6" s="6" t="n">
        <v>0</v>
      </c>
      <c r="J6" s="6" t="n">
        <v>0</v>
      </c>
    </row>
    <row r="7" spans="1:10">
      <c r="A7" s="4" t="s">
        <v>281</v>
      </c>
      <c r="D7" s="5" t="n">
        <v>45724</v>
      </c>
      <c r="G7" s="5" t="n">
        <v>45724</v>
      </c>
      <c r="I7" s="5" t="n">
        <v>45724</v>
      </c>
    </row>
    <row r="8" spans="1:10">
      <c r="A8" s="4" t="s">
        <v>90</v>
      </c>
      <c r="D8" s="6" t="n">
        <v>5050</v>
      </c>
      <c r="E8" s="4" t="s">
        <v>54</v>
      </c>
      <c r="G8" s="6" t="n">
        <v>5050</v>
      </c>
      <c r="H8" s="4" t="s">
        <v>54</v>
      </c>
    </row>
    <row r="9" spans="1:10">
      <c r="A9" s="4" t="s">
        <v>282</v>
      </c>
      <c r="G9" s="5" t="n">
        <v>6075</v>
      </c>
    </row>
    <row r="10" spans="1:10">
      <c r="A10" s="4" t="s">
        <v>93</v>
      </c>
      <c r="D10" s="5" t="n">
        <v>10981</v>
      </c>
      <c r="E10" s="4" t="s">
        <v>54</v>
      </c>
      <c r="G10" s="5" t="n">
        <v>-1025</v>
      </c>
      <c r="H10" s="4" t="s">
        <v>54</v>
      </c>
    </row>
    <row r="11" spans="1:10">
      <c r="A11" s="4" t="s">
        <v>283</v>
      </c>
      <c r="C11" s="4" t="s">
        <v>284</v>
      </c>
    </row>
    <row r="12" spans="1:10">
      <c r="A12" s="4" t="s">
        <v>285</v>
      </c>
    </row>
    <row r="13" spans="1:10">
      <c r="A13" s="4" t="s">
        <v>286</v>
      </c>
      <c r="B13" s="5" t="n">
        <v>720802346</v>
      </c>
      <c r="I13" s="4" t="s">
        <v>54</v>
      </c>
    </row>
    <row r="14" spans="1:10">
      <c r="A14" s="4" t="s">
        <v>287</v>
      </c>
      <c r="B14" s="4" t="s">
        <v>288</v>
      </c>
    </row>
    <row r="15" spans="1:10">
      <c r="A15" s="4" t="s">
        <v>289</v>
      </c>
      <c r="B15" s="4" t="s">
        <v>290</v>
      </c>
    </row>
    <row r="16" spans="1:10">
      <c r="A16" s="4" t="s">
        <v>291</v>
      </c>
    </row>
    <row r="17" spans="1:10">
      <c r="A17" s="4" t="s">
        <v>292</v>
      </c>
      <c r="D17" s="6" t="n">
        <v>32208</v>
      </c>
      <c r="G17" s="5" t="n">
        <v>32208</v>
      </c>
    </row>
    <row r="18" spans="1:10">
      <c r="A18" s="4" t="s">
        <v>293</v>
      </c>
      <c r="G18" s="6" t="n">
        <v>47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94</v>
      </c>
      <c r="B1" s="2" t="s">
        <v>88</v>
      </c>
      <c r="D1" s="2" t="s">
        <v>1</v>
      </c>
    </row>
    <row r="2" spans="1:5">
      <c r="B2" s="2" t="s">
        <v>49</v>
      </c>
      <c r="C2" s="2" t="s">
        <v>89</v>
      </c>
      <c r="D2" s="2" t="s">
        <v>49</v>
      </c>
      <c r="E2" s="2" t="s">
        <v>89</v>
      </c>
    </row>
    <row r="3" spans="1:5">
      <c r="A3" s="3" t="s">
        <v>295</v>
      </c>
    </row>
    <row r="4" spans="1:5">
      <c r="A4" s="4" t="s">
        <v>107</v>
      </c>
      <c r="B4" s="6" t="n">
        <v>-296541</v>
      </c>
      <c r="C4" s="6" t="n">
        <v>-74415</v>
      </c>
      <c r="D4" s="6" t="n">
        <v>-631720</v>
      </c>
      <c r="E4" s="6" t="n">
        <v>-278455</v>
      </c>
    </row>
    <row r="5" spans="1:5">
      <c r="A5" s="4" t="s">
        <v>296</v>
      </c>
      <c r="B5" s="5" t="n">
        <v>-3900000</v>
      </c>
      <c r="D5" s="5" t="n">
        <v>-3900000</v>
      </c>
    </row>
    <row r="6" spans="1:5">
      <c r="A6" s="4" t="s">
        <v>297</v>
      </c>
      <c r="B6" s="6" t="n">
        <v>12000</v>
      </c>
      <c r="D6" s="6" t="n">
        <v>12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298</v>
      </c>
      <c r="B1" s="2" t="s">
        <v>1</v>
      </c>
      <c r="D1" s="2" t="s">
        <v>299</v>
      </c>
    </row>
    <row r="2" spans="1:5">
      <c r="B2" s="2" t="s">
        <v>49</v>
      </c>
      <c r="C2" s="2" t="s">
        <v>89</v>
      </c>
      <c r="D2" s="2" t="s">
        <v>274</v>
      </c>
      <c r="E2" s="2" t="s">
        <v>300</v>
      </c>
    </row>
    <row r="3" spans="1:5">
      <c r="A3" s="4" t="s">
        <v>301</v>
      </c>
      <c r="B3" s="4" t="s">
        <v>54</v>
      </c>
      <c r="C3" s="6" t="n">
        <v>15021</v>
      </c>
    </row>
    <row r="4" spans="1:5">
      <c r="A4" s="4" t="s">
        <v>302</v>
      </c>
    </row>
    <row r="5" spans="1:5">
      <c r="A5" s="4" t="s">
        <v>301</v>
      </c>
      <c r="D5" s="6" t="n">
        <v>-500000</v>
      </c>
    </row>
    <row r="6" spans="1:5">
      <c r="A6" s="4" t="s">
        <v>303</v>
      </c>
    </row>
    <row r="7" spans="1:5">
      <c r="A7" s="4" t="s">
        <v>301</v>
      </c>
      <c r="D7" s="6" t="n">
        <v>-300000</v>
      </c>
    </row>
    <row r="8" spans="1:5">
      <c r="A8" s="4" t="s">
        <v>304</v>
      </c>
    </row>
    <row r="9" spans="1:5">
      <c r="A9" s="4" t="s">
        <v>305</v>
      </c>
      <c r="E9" s="6" t="n">
        <v>614000</v>
      </c>
    </row>
    <row r="10" spans="1:5">
      <c r="A10" s="4" t="s">
        <v>306</v>
      </c>
      <c r="E10" s="6" t="n">
        <v>1863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49</v>
      </c>
      <c r="C1" s="2" t="s">
        <v>50</v>
      </c>
    </row>
    <row r="2" spans="1:3">
      <c r="A2" s="3" t="s">
        <v>69</v>
      </c>
    </row>
    <row r="3" spans="1:3">
      <c r="A3" s="4" t="s">
        <v>78</v>
      </c>
      <c r="B3" s="5" t="n">
        <v>5000000000</v>
      </c>
      <c r="C3" s="5" t="n">
        <v>5000000000</v>
      </c>
    </row>
    <row r="4" spans="1:3">
      <c r="A4" s="4" t="s">
        <v>79</v>
      </c>
      <c r="B4" s="7" t="n">
        <v>0.001</v>
      </c>
      <c r="C4" s="7" t="n">
        <v>0.001</v>
      </c>
    </row>
    <row r="5" spans="1:3">
      <c r="A5" s="4" t="s">
        <v>80</v>
      </c>
      <c r="B5" s="5" t="n">
        <v>1426927346</v>
      </c>
      <c r="C5" s="5" t="n">
        <v>1426927346</v>
      </c>
    </row>
    <row r="6" spans="1:3">
      <c r="A6" s="4" t="s">
        <v>81</v>
      </c>
      <c r="B6" s="5" t="n">
        <v>1426927346</v>
      </c>
      <c r="C6" s="5" t="n">
        <v>1426927346</v>
      </c>
    </row>
    <row r="7" spans="1:3">
      <c r="A7" s="4" t="s">
        <v>82</v>
      </c>
    </row>
    <row r="8" spans="1:3">
      <c r="A8" s="3" t="s">
        <v>69</v>
      </c>
    </row>
    <row r="9" spans="1:3">
      <c r="A9" s="4" t="s">
        <v>83</v>
      </c>
      <c r="B9" s="6" t="n">
        <v>1</v>
      </c>
      <c r="C9" s="6" t="n">
        <v>1</v>
      </c>
    </row>
    <row r="10" spans="1:3">
      <c r="A10" s="4" t="s">
        <v>84</v>
      </c>
      <c r="B10" s="5" t="n">
        <v>50000000</v>
      </c>
      <c r="C10" s="5" t="n">
        <v>50000000</v>
      </c>
    </row>
    <row r="11" spans="1:3">
      <c r="A11" s="4" t="s">
        <v>85</v>
      </c>
      <c r="B11" s="5" t="n">
        <v>280000</v>
      </c>
      <c r="C11" s="5" t="n">
        <v>280000</v>
      </c>
    </row>
    <row r="12" spans="1:3">
      <c r="A12" s="4" t="s">
        <v>86</v>
      </c>
      <c r="B12" s="5" t="n">
        <v>280000</v>
      </c>
      <c r="C12" s="5" t="n">
        <v>2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07</v>
      </c>
      <c r="B1" s="2" t="s">
        <v>49</v>
      </c>
      <c r="C1" s="2" t="s">
        <v>50</v>
      </c>
    </row>
    <row r="2" spans="1:3">
      <c r="A2" s="3" t="s">
        <v>308</v>
      </c>
    </row>
    <row r="3" spans="1:3">
      <c r="A3" s="4" t="s">
        <v>309</v>
      </c>
      <c r="B3" s="6" t="n">
        <v>97052</v>
      </c>
      <c r="C3" s="6" t="n">
        <v>93241</v>
      </c>
    </row>
    <row r="4" spans="1:3">
      <c r="A4" s="4" t="s">
        <v>310</v>
      </c>
      <c r="B4" s="5" t="n">
        <v>-74070</v>
      </c>
      <c r="C4" s="5" t="n">
        <v>-70193</v>
      </c>
    </row>
    <row r="5" spans="1:3">
      <c r="A5" s="4" t="s">
        <v>311</v>
      </c>
      <c r="B5" s="5" t="n">
        <v>22982</v>
      </c>
      <c r="C5" s="5" t="n">
        <v>23048</v>
      </c>
    </row>
    <row r="6" spans="1:3">
      <c r="A6" s="4" t="s">
        <v>259</v>
      </c>
    </row>
    <row r="7" spans="1:3">
      <c r="A7" s="3" t="s">
        <v>308</v>
      </c>
    </row>
    <row r="8" spans="1:3">
      <c r="A8" s="4" t="s">
        <v>309</v>
      </c>
      <c r="B8" s="5" t="n">
        <v>19548</v>
      </c>
      <c r="C8" s="5" t="n">
        <v>15725</v>
      </c>
    </row>
    <row r="9" spans="1:3">
      <c r="A9" s="4" t="s">
        <v>262</v>
      </c>
    </row>
    <row r="10" spans="1:3">
      <c r="A10" s="3" t="s">
        <v>308</v>
      </c>
    </row>
    <row r="11" spans="1:3">
      <c r="A11" s="4" t="s">
        <v>309</v>
      </c>
      <c r="B11" s="5" t="n">
        <v>26023</v>
      </c>
      <c r="C11" s="5" t="n">
        <v>25753</v>
      </c>
    </row>
    <row r="12" spans="1:3">
      <c r="A12" s="4" t="s">
        <v>264</v>
      </c>
    </row>
    <row r="13" spans="1:3">
      <c r="A13" s="3" t="s">
        <v>308</v>
      </c>
    </row>
    <row r="14" spans="1:3">
      <c r="A14" s="4" t="s">
        <v>309</v>
      </c>
      <c r="B14" s="5" t="n">
        <v>518</v>
      </c>
      <c r="C14" s="5" t="n">
        <v>513</v>
      </c>
    </row>
    <row r="15" spans="1:3">
      <c r="A15" s="4" t="s">
        <v>265</v>
      </c>
    </row>
    <row r="16" spans="1:3">
      <c r="A16" s="3" t="s">
        <v>308</v>
      </c>
    </row>
    <row r="17" spans="1:3">
      <c r="A17" s="4" t="s">
        <v>309</v>
      </c>
      <c r="B17" s="5" t="n">
        <v>13814</v>
      </c>
      <c r="C17" s="5" t="n">
        <v>13671</v>
      </c>
    </row>
    <row r="18" spans="1:3">
      <c r="A18" s="4" t="s">
        <v>266</v>
      </c>
    </row>
    <row r="19" spans="1:3">
      <c r="A19" s="3" t="s">
        <v>308</v>
      </c>
    </row>
    <row r="20" spans="1:3">
      <c r="A20" s="4" t="s">
        <v>309</v>
      </c>
      <c r="B20" s="6" t="n">
        <v>37149</v>
      </c>
      <c r="C20" s="6" t="n">
        <v>375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12</v>
      </c>
      <c r="B1" s="2" t="s">
        <v>1</v>
      </c>
    </row>
    <row r="2" spans="1:3">
      <c r="B2" s="2" t="s">
        <v>49</v>
      </c>
      <c r="C2" s="2" t="s">
        <v>89</v>
      </c>
    </row>
    <row r="3" spans="1:3">
      <c r="A3" s="4" t="s">
        <v>313</v>
      </c>
    </row>
    <row r="4" spans="1:3">
      <c r="A4" s="4" t="s">
        <v>314</v>
      </c>
      <c r="B4" s="6" t="n">
        <v>3894</v>
      </c>
      <c r="C4" s="6" t="n">
        <v>53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5</v>
      </c>
      <c r="B1" s="2" t="s">
        <v>49</v>
      </c>
      <c r="C1" s="2" t="s">
        <v>50</v>
      </c>
    </row>
    <row r="2" spans="1:3">
      <c r="A2" s="3" t="s">
        <v>316</v>
      </c>
    </row>
    <row r="3" spans="1:3">
      <c r="A3" s="4" t="s">
        <v>317</v>
      </c>
      <c r="B3" s="6" t="n">
        <v>19079</v>
      </c>
      <c r="C3" s="6" t="n">
        <v>19136</v>
      </c>
    </row>
    <row r="4" spans="1:3">
      <c r="A4" s="4" t="s">
        <v>318</v>
      </c>
      <c r="B4" s="5" t="n">
        <v>7334</v>
      </c>
      <c r="C4" s="5" t="n">
        <v>605</v>
      </c>
    </row>
    <row r="5" spans="1:3">
      <c r="A5" s="4" t="s">
        <v>319</v>
      </c>
      <c r="B5" s="5" t="n">
        <v>6258</v>
      </c>
      <c r="C5" s="5" t="n">
        <v>436</v>
      </c>
    </row>
    <row r="6" spans="1:3">
      <c r="A6" s="4" t="s">
        <v>148</v>
      </c>
      <c r="B6" s="6" t="n">
        <v>32671</v>
      </c>
      <c r="C6" s="6" t="n">
        <v>201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0</v>
      </c>
      <c r="B1" s="2" t="s">
        <v>49</v>
      </c>
      <c r="C1" s="2" t="s">
        <v>50</v>
      </c>
    </row>
    <row r="2" spans="1:3">
      <c r="A2" s="4" t="s">
        <v>116</v>
      </c>
      <c r="B2" s="6" t="n">
        <v>3570175</v>
      </c>
      <c r="C2" s="6" t="n">
        <v>3545763</v>
      </c>
    </row>
    <row r="3" spans="1:3">
      <c r="A3" s="4" t="s">
        <v>321</v>
      </c>
    </row>
    <row r="4" spans="1:3">
      <c r="A4" s="4" t="s">
        <v>116</v>
      </c>
      <c r="B4" s="5" t="n">
        <v>1038707</v>
      </c>
      <c r="C4" s="5" t="n">
        <v>1027953</v>
      </c>
    </row>
    <row r="5" spans="1:3">
      <c r="A5" s="4" t="s">
        <v>322</v>
      </c>
    </row>
    <row r="6" spans="1:3">
      <c r="A6" s="4" t="s">
        <v>116</v>
      </c>
      <c r="B6" s="5" t="n">
        <v>1802069</v>
      </c>
      <c r="C6" s="5" t="n">
        <v>1795964</v>
      </c>
    </row>
    <row r="7" spans="1:3">
      <c r="A7" s="4" t="s">
        <v>323</v>
      </c>
    </row>
    <row r="8" spans="1:3">
      <c r="A8" s="4" t="s">
        <v>116</v>
      </c>
      <c r="B8" s="6" t="n">
        <v>729399</v>
      </c>
      <c r="C8" s="6" t="n">
        <v>7218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4</v>
      </c>
      <c r="B1" s="2" t="s">
        <v>1</v>
      </c>
    </row>
    <row r="2" spans="1:3">
      <c r="B2" s="2" t="s">
        <v>49</v>
      </c>
      <c r="C2" s="2" t="s">
        <v>89</v>
      </c>
    </row>
    <row r="3" spans="1:3">
      <c r="A3" s="4" t="s">
        <v>325</v>
      </c>
      <c r="B3" s="4" t="s">
        <v>326</v>
      </c>
      <c r="C3" s="4" t="s">
        <v>326</v>
      </c>
    </row>
    <row r="4" spans="1:3">
      <c r="A4" s="4" t="s">
        <v>128</v>
      </c>
      <c r="B4" s="6" t="n">
        <v>105521</v>
      </c>
      <c r="C4" s="6" t="n">
        <v>67604</v>
      </c>
    </row>
    <row r="5" spans="1:3">
      <c r="A5" s="4" t="s">
        <v>157</v>
      </c>
      <c r="B5" s="4" t="s">
        <v>54</v>
      </c>
      <c r="C5" s="5" t="n">
        <v>517775</v>
      </c>
    </row>
    <row r="6" spans="1:3">
      <c r="A6" s="4" t="s">
        <v>327</v>
      </c>
    </row>
    <row r="7" spans="1:3">
      <c r="A7" s="4" t="s">
        <v>157</v>
      </c>
      <c r="B7" s="4" t="s">
        <v>54</v>
      </c>
      <c r="C7" s="5" t="n">
        <v>3218</v>
      </c>
    </row>
    <row r="8" spans="1:3">
      <c r="A8" s="4" t="s">
        <v>159</v>
      </c>
      <c r="B8" s="4" t="s">
        <v>54</v>
      </c>
      <c r="C8" s="6" t="n">
        <v>150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8</v>
      </c>
      <c r="B1" s="2" t="s">
        <v>1</v>
      </c>
    </row>
    <row r="2" spans="1:3">
      <c r="B2" s="2" t="s">
        <v>49</v>
      </c>
      <c r="C2" s="2" t="s">
        <v>89</v>
      </c>
    </row>
    <row r="3" spans="1:3">
      <c r="A3" s="3" t="s">
        <v>329</v>
      </c>
    </row>
    <row r="4" spans="1:3">
      <c r="A4" s="4" t="s">
        <v>330</v>
      </c>
      <c r="B4" s="6" t="n">
        <v>7780</v>
      </c>
      <c r="C4" s="6" t="n">
        <v>1517</v>
      </c>
    </row>
    <row r="5" spans="1:3">
      <c r="A5" s="4" t="s">
        <v>331</v>
      </c>
      <c r="B5" s="5" t="n">
        <v>258024</v>
      </c>
      <c r="C5" s="4" t="s">
        <v>54</v>
      </c>
    </row>
    <row r="6" spans="1:3">
      <c r="A6" s="4" t="s">
        <v>158</v>
      </c>
      <c r="B6" s="6" t="n">
        <v>201726</v>
      </c>
      <c r="C6" s="4" t="s">
        <v>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80"/>
    <col customWidth="1" max="5" min="5" width="14"/>
    <col customWidth="1" max="6" min="6" width="14"/>
    <col customWidth="1" max="7" min="7" width="14"/>
  </cols>
  <sheetData>
    <row r="1" spans="1:7">
      <c r="A1" s="1" t="s">
        <v>332</v>
      </c>
      <c r="B1" s="2" t="s">
        <v>333</v>
      </c>
      <c r="C1" s="2" t="s">
        <v>334</v>
      </c>
      <c r="D1" s="2" t="s">
        <v>272</v>
      </c>
      <c r="E1" s="2" t="s">
        <v>49</v>
      </c>
      <c r="F1" s="2" t="s">
        <v>89</v>
      </c>
      <c r="G1" s="2" t="s">
        <v>50</v>
      </c>
    </row>
    <row r="2" spans="1:7">
      <c r="A2" s="4" t="s">
        <v>78</v>
      </c>
      <c r="B2" s="4" t="s">
        <v>54</v>
      </c>
      <c r="E2" s="5" t="n">
        <v>5000000000</v>
      </c>
      <c r="G2" s="5" t="n">
        <v>5000000000</v>
      </c>
    </row>
    <row r="3" spans="1:7">
      <c r="A3" s="4" t="s">
        <v>335</v>
      </c>
      <c r="E3" s="7" t="n">
        <v>0.001</v>
      </c>
      <c r="G3" s="7" t="n">
        <v>0.001</v>
      </c>
    </row>
    <row r="4" spans="1:7">
      <c r="A4" s="4" t="s">
        <v>80</v>
      </c>
      <c r="B4" s="5" t="n">
        <v>720802346</v>
      </c>
      <c r="E4" s="5" t="n">
        <v>1426927346</v>
      </c>
      <c r="G4" s="5" t="n">
        <v>1426927346</v>
      </c>
    </row>
    <row r="5" spans="1:7">
      <c r="A5" s="4" t="s">
        <v>81</v>
      </c>
      <c r="E5" s="5" t="n">
        <v>1426927346</v>
      </c>
      <c r="G5" s="5" t="n">
        <v>1426927346</v>
      </c>
    </row>
    <row r="6" spans="1:7">
      <c r="A6" s="4" t="s">
        <v>336</v>
      </c>
      <c r="B6" s="4" t="s">
        <v>337</v>
      </c>
    </row>
    <row r="7" spans="1:7">
      <c r="A7" s="4" t="s">
        <v>283</v>
      </c>
      <c r="D7" s="4" t="s">
        <v>284</v>
      </c>
    </row>
    <row r="8" spans="1:7">
      <c r="A8" s="4" t="s">
        <v>130</v>
      </c>
      <c r="E8" s="6" t="n">
        <v>4107</v>
      </c>
      <c r="F8" s="6" t="n">
        <v>2032</v>
      </c>
    </row>
    <row r="9" spans="1:7">
      <c r="A9" s="4" t="s">
        <v>338</v>
      </c>
    </row>
    <row r="10" spans="1:7">
      <c r="A10" s="4" t="s">
        <v>339</v>
      </c>
      <c r="C10" s="6" t="n">
        <v>8878</v>
      </c>
    </row>
    <row r="11" spans="1:7">
      <c r="A11" s="4" t="s">
        <v>340</v>
      </c>
      <c r="C11" s="4" t="s">
        <v>341</v>
      </c>
    </row>
    <row r="12" spans="1:7">
      <c r="A12" s="4" t="s">
        <v>342</v>
      </c>
    </row>
    <row r="13" spans="1:7">
      <c r="A13" s="4" t="s">
        <v>343</v>
      </c>
      <c r="C13" s="4" t="s">
        <v>344</v>
      </c>
    </row>
    <row r="14" spans="1:7">
      <c r="A14" s="4" t="s">
        <v>345</v>
      </c>
      <c r="C14" s="4" t="s">
        <v>346</v>
      </c>
    </row>
    <row r="15" spans="1:7">
      <c r="A15" s="4" t="s">
        <v>86</v>
      </c>
      <c r="E15" s="5" t="n">
        <v>280000</v>
      </c>
      <c r="G15" s="4" t="s">
        <v>54</v>
      </c>
    </row>
    <row r="16" spans="1:7">
      <c r="A16" s="4" t="s">
        <v>347</v>
      </c>
      <c r="E16" s="5" t="n">
        <v>45724</v>
      </c>
    </row>
    <row r="17" spans="1:7">
      <c r="A17" s="4" t="s">
        <v>348</v>
      </c>
      <c r="B17" s="4" t="s">
        <v>2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350</v>
      </c>
    </row>
    <row r="3" spans="1:2">
      <c r="A3" s="3" t="s">
        <v>194</v>
      </c>
    </row>
    <row r="4" spans="1:2">
      <c r="A4" s="4" t="s">
        <v>152</v>
      </c>
      <c r="B4" s="6" t="n">
        <v>358506</v>
      </c>
    </row>
    <row r="5" spans="1:2">
      <c r="A5" s="4" t="s">
        <v>351</v>
      </c>
      <c r="B5" s="4" t="s">
        <v>352</v>
      </c>
    </row>
    <row r="6" spans="1:2">
      <c r="A6" s="4" t="s">
        <v>353</v>
      </c>
      <c r="B6" s="6" t="n">
        <v>586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350</v>
      </c>
    </row>
    <row r="3" spans="1:2">
      <c r="A3" s="4" t="s">
        <v>355</v>
      </c>
      <c r="B3" s="6" t="n">
        <v>358506</v>
      </c>
    </row>
    <row r="4" spans="1:2">
      <c r="A4" s="4" t="s">
        <v>356</v>
      </c>
      <c r="B4" s="6" t="n">
        <v>58690</v>
      </c>
    </row>
    <row r="5" spans="1:2">
      <c r="A5" s="4" t="s">
        <v>357</v>
      </c>
    </row>
    <row r="6" spans="1:2">
      <c r="A6" s="4" t="s">
        <v>358</v>
      </c>
      <c r="B6" s="4" t="s">
        <v>359</v>
      </c>
    </row>
    <row r="7" spans="1:2">
      <c r="A7" s="4" t="s">
        <v>355</v>
      </c>
      <c r="B7" s="6" t="n">
        <v>73337</v>
      </c>
    </row>
    <row r="8" spans="1:2">
      <c r="A8" s="4" t="s">
        <v>356</v>
      </c>
      <c r="B8" s="6" t="n">
        <v>720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0</v>
      </c>
      <c r="B1" s="2" t="s">
        <v>49</v>
      </c>
      <c r="C1" s="2" t="s">
        <v>50</v>
      </c>
    </row>
    <row r="2" spans="1:3">
      <c r="A2" s="4" t="s">
        <v>57</v>
      </c>
      <c r="B2" s="6" t="n">
        <v>132969</v>
      </c>
      <c r="C2" s="6" t="n">
        <v>142874</v>
      </c>
    </row>
    <row r="3" spans="1:3">
      <c r="A3" s="4" t="s">
        <v>61</v>
      </c>
      <c r="B3" s="5" t="n">
        <v>403103</v>
      </c>
      <c r="C3" s="5" t="n">
        <v>469648</v>
      </c>
    </row>
    <row r="4" spans="1:3">
      <c r="A4" s="4" t="s">
        <v>149</v>
      </c>
      <c r="B4" s="5" t="n">
        <v>467647</v>
      </c>
      <c r="C4" s="5" t="n">
        <v>3946</v>
      </c>
    </row>
    <row r="5" spans="1:3">
      <c r="A5" s="4" t="s">
        <v>361</v>
      </c>
      <c r="B5" s="5" t="n">
        <v>3570175</v>
      </c>
      <c r="C5" s="5" t="n">
        <v>3545763</v>
      </c>
    </row>
    <row r="6" spans="1:3">
      <c r="A6" s="4" t="s">
        <v>66</v>
      </c>
      <c r="B6" s="5" t="n">
        <v>4078066</v>
      </c>
      <c r="C6" s="6" t="n">
        <v>3589953</v>
      </c>
    </row>
    <row r="7" spans="1:3">
      <c r="A7" s="4" t="s">
        <v>362</v>
      </c>
    </row>
    <row r="8" spans="1:3">
      <c r="A8" s="4" t="s">
        <v>363</v>
      </c>
      <c r="B8" s="5" t="n">
        <v>5553</v>
      </c>
    </row>
    <row r="9" spans="1:3">
      <c r="A9" s="4" t="s">
        <v>57</v>
      </c>
      <c r="B9" s="5" t="n">
        <v>5553</v>
      </c>
    </row>
    <row r="10" spans="1:3">
      <c r="A10" s="4" t="s">
        <v>61</v>
      </c>
      <c r="B10" s="5" t="n">
        <v>5553</v>
      </c>
    </row>
    <row r="11" spans="1:3">
      <c r="A11" s="4" t="s">
        <v>149</v>
      </c>
      <c r="B11" s="5" t="n">
        <v>85165</v>
      </c>
    </row>
    <row r="12" spans="1:3">
      <c r="A12" s="4" t="s">
        <v>361</v>
      </c>
      <c r="B12" s="5" t="n">
        <v>346781</v>
      </c>
    </row>
    <row r="13" spans="1:3">
      <c r="A13" s="4" t="s">
        <v>66</v>
      </c>
      <c r="B13" s="6" t="n">
        <v>4319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49</v>
      </c>
      <c r="C2" s="2" t="s">
        <v>89</v>
      </c>
      <c r="D2" s="2" t="s">
        <v>49</v>
      </c>
      <c r="E2" s="2" t="s">
        <v>89</v>
      </c>
    </row>
    <row r="3" spans="1:5">
      <c r="A3" s="3" t="s">
        <v>90</v>
      </c>
    </row>
    <row r="4" spans="1:5">
      <c r="A4" s="4" t="s">
        <v>91</v>
      </c>
      <c r="B4" s="6" t="n">
        <v>5050</v>
      </c>
      <c r="C4" s="4" t="s">
        <v>54</v>
      </c>
      <c r="D4" s="6" t="n">
        <v>5050</v>
      </c>
      <c r="E4" s="4" t="s">
        <v>54</v>
      </c>
    </row>
    <row r="5" spans="1:5">
      <c r="A5" s="4" t="s">
        <v>92</v>
      </c>
      <c r="B5" s="5" t="n">
        <v>-5931</v>
      </c>
      <c r="C5" s="4" t="s">
        <v>54</v>
      </c>
      <c r="D5" s="5" t="n">
        <v>6075</v>
      </c>
      <c r="E5" s="4" t="s">
        <v>54</v>
      </c>
    </row>
    <row r="6" spans="1:5">
      <c r="A6" s="4" t="s">
        <v>93</v>
      </c>
      <c r="B6" s="5" t="n">
        <v>10981</v>
      </c>
      <c r="C6" s="4" t="s">
        <v>54</v>
      </c>
      <c r="D6" s="5" t="n">
        <v>-1025</v>
      </c>
      <c r="E6" s="4" t="s">
        <v>54</v>
      </c>
    </row>
    <row r="7" spans="1:5">
      <c r="A7" s="3" t="s">
        <v>94</v>
      </c>
    </row>
    <row r="8" spans="1:5">
      <c r="A8" s="4" t="s">
        <v>95</v>
      </c>
      <c r="B8" s="5" t="n">
        <v>1947</v>
      </c>
      <c r="C8" s="5" t="n">
        <v>2499</v>
      </c>
      <c r="D8" s="5" t="n">
        <v>3894</v>
      </c>
      <c r="E8" s="5" t="n">
        <v>5309</v>
      </c>
    </row>
    <row r="9" spans="1:5">
      <c r="A9" s="4" t="s">
        <v>96</v>
      </c>
      <c r="B9" s="5" t="n">
        <v>99377</v>
      </c>
      <c r="C9" s="4" t="s">
        <v>54</v>
      </c>
      <c r="D9" s="5" t="n">
        <v>130725</v>
      </c>
      <c r="E9" s="4" t="s">
        <v>54</v>
      </c>
    </row>
    <row r="10" spans="1:5">
      <c r="A10" s="4" t="s">
        <v>97</v>
      </c>
      <c r="B10" s="5" t="n">
        <v>75950</v>
      </c>
      <c r="C10" s="5" t="n">
        <v>-5903</v>
      </c>
      <c r="D10" s="5" t="n">
        <v>222595</v>
      </c>
      <c r="E10" s="5" t="n">
        <v>27020</v>
      </c>
    </row>
    <row r="11" spans="1:5">
      <c r="A11" s="4" t="s">
        <v>98</v>
      </c>
      <c r="B11" s="5" t="n">
        <v>77490</v>
      </c>
      <c r="C11" s="5" t="n">
        <v>43250</v>
      </c>
      <c r="D11" s="5" t="n">
        <v>167960</v>
      </c>
      <c r="E11" s="5" t="n">
        <v>181500</v>
      </c>
    </row>
    <row r="12" spans="1:5">
      <c r="A12" s="4" t="s">
        <v>99</v>
      </c>
      <c r="B12" s="5" t="n">
        <v>254764</v>
      </c>
      <c r="C12" s="5" t="n">
        <v>39846</v>
      </c>
      <c r="D12" s="5" t="n">
        <v>525174</v>
      </c>
      <c r="E12" s="5" t="n">
        <v>213829</v>
      </c>
    </row>
    <row r="13" spans="1:5">
      <c r="A13" s="4" t="s">
        <v>100</v>
      </c>
      <c r="B13" s="5" t="n">
        <v>-243783</v>
      </c>
      <c r="C13" s="5" t="n">
        <v>-39846</v>
      </c>
      <c r="D13" s="5" t="n">
        <v>-526199</v>
      </c>
      <c r="E13" s="5" t="n">
        <v>-213829</v>
      </c>
    </row>
    <row r="14" spans="1:5">
      <c r="A14" s="3" t="s">
        <v>101</v>
      </c>
    </row>
    <row r="15" spans="1:5">
      <c r="A15" s="4" t="s">
        <v>102</v>
      </c>
      <c r="B15" s="4" t="s">
        <v>54</v>
      </c>
      <c r="C15" s="5" t="n">
        <v>-29</v>
      </c>
      <c r="D15" s="4" t="s">
        <v>54</v>
      </c>
      <c r="E15" s="5" t="n">
        <v>2978</v>
      </c>
    </row>
    <row r="16" spans="1:5">
      <c r="A16" s="4" t="s">
        <v>103</v>
      </c>
      <c r="B16" s="5" t="n">
        <v>-52758</v>
      </c>
      <c r="C16" s="5" t="n">
        <v>-34540</v>
      </c>
      <c r="D16" s="5" t="n">
        <v>-105521</v>
      </c>
      <c r="E16" s="5" t="n">
        <v>-67604</v>
      </c>
    </row>
    <row r="17" spans="1:5">
      <c r="A17" s="4" t="s">
        <v>104</v>
      </c>
      <c r="B17" s="5" t="n">
        <v>-52758</v>
      </c>
      <c r="C17" s="5" t="n">
        <v>-34569</v>
      </c>
      <c r="D17" s="5" t="n">
        <v>-105521</v>
      </c>
      <c r="E17" s="5" t="n">
        <v>-64626</v>
      </c>
    </row>
    <row r="18" spans="1:5">
      <c r="A18" s="4" t="s">
        <v>105</v>
      </c>
      <c r="B18" s="5" t="n">
        <v>-296541</v>
      </c>
      <c r="C18" s="5" t="n">
        <v>-74415</v>
      </c>
      <c r="D18" s="5" t="n">
        <v>-631720</v>
      </c>
      <c r="E18" s="5" t="n">
        <v>-278455</v>
      </c>
    </row>
    <row r="19" spans="1:5">
      <c r="A19" s="4" t="s">
        <v>106</v>
      </c>
      <c r="B19" s="4" t="s">
        <v>54</v>
      </c>
      <c r="C19" s="4" t="s">
        <v>54</v>
      </c>
      <c r="D19" s="4" t="s">
        <v>54</v>
      </c>
      <c r="E19" s="4" t="s">
        <v>54</v>
      </c>
    </row>
    <row r="20" spans="1:5">
      <c r="A20" s="4" t="s">
        <v>107</v>
      </c>
      <c r="B20" s="5" t="n">
        <v>-296541</v>
      </c>
      <c r="C20" s="5" t="n">
        <v>-74415</v>
      </c>
      <c r="D20" s="5" t="n">
        <v>-631720</v>
      </c>
      <c r="E20" s="5" t="n">
        <v>-278455</v>
      </c>
    </row>
    <row r="21" spans="1:5">
      <c r="A21" s="4" t="s">
        <v>108</v>
      </c>
      <c r="B21" s="5" t="n">
        <v>-2102</v>
      </c>
      <c r="C21" s="5" t="n">
        <v>-2032</v>
      </c>
      <c r="D21" s="5" t="n">
        <v>-4107</v>
      </c>
      <c r="E21" s="5" t="n">
        <v>-2032</v>
      </c>
    </row>
    <row r="22" spans="1:5">
      <c r="A22" s="4" t="s">
        <v>109</v>
      </c>
      <c r="B22" s="5" t="n">
        <v>-298643</v>
      </c>
      <c r="C22" s="5" t="n">
        <v>-76447</v>
      </c>
      <c r="D22" s="5" t="n">
        <v>-635827</v>
      </c>
      <c r="E22" s="5" t="n">
        <v>-280487</v>
      </c>
    </row>
    <row r="23" spans="1:5">
      <c r="A23" s="3" t="s">
        <v>110</v>
      </c>
    </row>
    <row r="24" spans="1:5">
      <c r="A24" s="4" t="s">
        <v>111</v>
      </c>
      <c r="B24" s="5" t="n">
        <v>-50197</v>
      </c>
      <c r="C24" s="5" t="n">
        <v>-1958</v>
      </c>
      <c r="D24" s="5" t="n">
        <v>-24352</v>
      </c>
      <c r="E24" s="5" t="n">
        <v>45492</v>
      </c>
    </row>
    <row r="25" spans="1:5">
      <c r="A25" s="4" t="s">
        <v>112</v>
      </c>
      <c r="B25" s="6" t="n">
        <v>-346738</v>
      </c>
      <c r="C25" s="6" t="n">
        <v>-76373</v>
      </c>
      <c r="D25" s="6" t="n">
        <v>-656072</v>
      </c>
      <c r="E25" s="6" t="n">
        <v>-232963</v>
      </c>
    </row>
    <row r="26" spans="1:5">
      <c r="A26" s="4" t="s">
        <v>113</v>
      </c>
      <c r="B26" s="6" t="n">
        <v>0</v>
      </c>
      <c r="C26" s="6" t="n">
        <v>0</v>
      </c>
      <c r="D26" s="6" t="n">
        <v>0</v>
      </c>
      <c r="E26" s="6" t="n">
        <v>0</v>
      </c>
    </row>
    <row r="27" spans="1:5">
      <c r="A27" s="4" t="s">
        <v>114</v>
      </c>
      <c r="B27" s="5" t="n">
        <v>1426927346</v>
      </c>
      <c r="C27" s="5" t="n">
        <v>1426927346</v>
      </c>
      <c r="D27" s="5" t="n">
        <v>1426927346</v>
      </c>
      <c r="E27" s="5" t="n">
        <v>13962262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49</v>
      </c>
      <c r="C2" s="2" t="s">
        <v>365</v>
      </c>
    </row>
    <row r="3" spans="1:3">
      <c r="A3" s="4" t="s">
        <v>366</v>
      </c>
      <c r="C3" s="5" t="n">
        <v>720802346</v>
      </c>
    </row>
    <row r="4" spans="1:3">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69</v>
      </c>
      <c r="B1" s="2" t="s">
        <v>88</v>
      </c>
      <c r="D1" s="2" t="s">
        <v>1</v>
      </c>
    </row>
    <row r="2" spans="1:5">
      <c r="B2" s="2" t="s">
        <v>49</v>
      </c>
      <c r="C2" s="2" t="s">
        <v>89</v>
      </c>
      <c r="D2" s="2" t="s">
        <v>49</v>
      </c>
      <c r="E2" s="2" t="s">
        <v>89</v>
      </c>
    </row>
    <row r="3" spans="1:5">
      <c r="A3" s="4" t="s">
        <v>90</v>
      </c>
      <c r="B3" s="6" t="n">
        <v>5050</v>
      </c>
      <c r="C3" s="4" t="s">
        <v>54</v>
      </c>
      <c r="D3" s="6" t="n">
        <v>5050</v>
      </c>
      <c r="E3" s="4" t="s">
        <v>54</v>
      </c>
    </row>
    <row r="4" spans="1:5">
      <c r="A4" s="4" t="s">
        <v>92</v>
      </c>
      <c r="B4" s="5" t="n">
        <v>-5931</v>
      </c>
      <c r="C4" s="4" t="s">
        <v>54</v>
      </c>
      <c r="D4" s="5" t="n">
        <v>6075</v>
      </c>
      <c r="E4" s="4" t="s">
        <v>54</v>
      </c>
    </row>
    <row r="5" spans="1:5">
      <c r="A5" s="4" t="s">
        <v>95</v>
      </c>
      <c r="B5" s="5" t="n">
        <v>-1947</v>
      </c>
      <c r="C5" s="5" t="n">
        <v>-2499</v>
      </c>
      <c r="D5" s="5" t="n">
        <v>-3894</v>
      </c>
      <c r="E5" s="5" t="n">
        <v>-5309</v>
      </c>
    </row>
    <row r="6" spans="1:5">
      <c r="A6" s="4" t="s">
        <v>96</v>
      </c>
      <c r="D6" s="5" t="n">
        <v>130725</v>
      </c>
      <c r="E6" s="4" t="s">
        <v>54</v>
      </c>
    </row>
    <row r="7" spans="1:5">
      <c r="A7" s="4" t="s">
        <v>97</v>
      </c>
      <c r="D7" s="5" t="n">
        <v>-222595</v>
      </c>
      <c r="E7" s="5" t="n">
        <v>-27020</v>
      </c>
    </row>
    <row r="8" spans="1:5">
      <c r="A8" s="4" t="s">
        <v>370</v>
      </c>
      <c r="B8" s="5" t="n">
        <v>-77490</v>
      </c>
      <c r="C8" s="5" t="n">
        <v>-43250</v>
      </c>
      <c r="D8" s="5" t="n">
        <v>-167960</v>
      </c>
      <c r="E8" s="5" t="n">
        <v>-181500</v>
      </c>
    </row>
    <row r="9" spans="1:5">
      <c r="A9" s="4" t="s">
        <v>371</v>
      </c>
      <c r="D9" s="5" t="n">
        <v>-105521</v>
      </c>
      <c r="E9" s="5" t="n">
        <v>-64626</v>
      </c>
    </row>
    <row r="10" spans="1:5">
      <c r="A10" s="4" t="s">
        <v>107</v>
      </c>
      <c r="B10" s="6" t="n">
        <v>-296541</v>
      </c>
      <c r="C10" s="6" t="n">
        <v>-74415</v>
      </c>
      <c r="D10" s="5" t="n">
        <v>-631720</v>
      </c>
      <c r="E10" s="5" t="n">
        <v>-278455</v>
      </c>
    </row>
    <row r="11" spans="1:5">
      <c r="A11" s="4" t="s">
        <v>372</v>
      </c>
    </row>
    <row r="12" spans="1:5">
      <c r="A12" s="4" t="s">
        <v>90</v>
      </c>
      <c r="D12" s="4" t="s">
        <v>54</v>
      </c>
      <c r="E12" s="4" t="s">
        <v>54</v>
      </c>
    </row>
    <row r="13" spans="1:5">
      <c r="A13" s="4" t="s">
        <v>92</v>
      </c>
      <c r="D13" s="4" t="s">
        <v>54</v>
      </c>
    </row>
    <row r="14" spans="1:5">
      <c r="A14" s="4" t="s">
        <v>95</v>
      </c>
      <c r="D14" s="4" t="s">
        <v>54</v>
      </c>
      <c r="E14" s="4" t="s">
        <v>54</v>
      </c>
    </row>
    <row r="15" spans="1:5">
      <c r="A15" s="4" t="s">
        <v>96</v>
      </c>
      <c r="D15" s="4" t="s">
        <v>54</v>
      </c>
    </row>
    <row r="16" spans="1:5">
      <c r="A16" s="4" t="s">
        <v>97</v>
      </c>
      <c r="D16" s="5" t="n">
        <v>-118787</v>
      </c>
      <c r="E16" s="5" t="n">
        <v>-27584</v>
      </c>
    </row>
    <row r="17" spans="1:5">
      <c r="A17" s="4" t="s">
        <v>370</v>
      </c>
      <c r="D17" s="5" t="n">
        <v>164694</v>
      </c>
      <c r="E17" s="5" t="n">
        <v>180498</v>
      </c>
    </row>
    <row r="18" spans="1:5">
      <c r="A18" s="4" t="s">
        <v>371</v>
      </c>
      <c r="D18" s="5" t="n">
        <v>-30255</v>
      </c>
      <c r="E18" s="4" t="s">
        <v>54</v>
      </c>
    </row>
    <row r="19" spans="1:5">
      <c r="A19" s="4" t="s">
        <v>107</v>
      </c>
      <c r="D19" s="5" t="n">
        <v>-313736</v>
      </c>
      <c r="E19" s="5" t="n">
        <v>-208082</v>
      </c>
    </row>
    <row r="20" spans="1:5">
      <c r="A20" s="4" t="s">
        <v>373</v>
      </c>
    </row>
    <row r="21" spans="1:5">
      <c r="A21" s="4" t="s">
        <v>90</v>
      </c>
      <c r="D21" s="5" t="n">
        <v>5050</v>
      </c>
      <c r="E21" s="4" t="s">
        <v>54</v>
      </c>
    </row>
    <row r="22" spans="1:5">
      <c r="A22" s="4" t="s">
        <v>92</v>
      </c>
      <c r="D22" s="5" t="n">
        <v>-6075</v>
      </c>
      <c r="E22" s="4" t="s">
        <v>54</v>
      </c>
    </row>
    <row r="23" spans="1:5">
      <c r="A23" s="4" t="s">
        <v>95</v>
      </c>
      <c r="D23" s="5" t="n">
        <v>3894</v>
      </c>
      <c r="E23" s="5" t="n">
        <v>5309</v>
      </c>
    </row>
    <row r="24" spans="1:5">
      <c r="A24" s="4" t="s">
        <v>96</v>
      </c>
      <c r="D24" s="5" t="n">
        <v>-130808</v>
      </c>
      <c r="E24" s="4" t="s">
        <v>54</v>
      </c>
    </row>
    <row r="25" spans="1:5">
      <c r="A25" s="4" t="s">
        <v>97</v>
      </c>
      <c r="D25" s="5" t="n">
        <v>-103808</v>
      </c>
      <c r="E25" s="5" t="n">
        <v>564</v>
      </c>
    </row>
    <row r="26" spans="1:5">
      <c r="A26" s="4" t="s">
        <v>370</v>
      </c>
      <c r="D26" s="5" t="n">
        <v>3266</v>
      </c>
      <c r="E26" s="5" t="n">
        <v>1002</v>
      </c>
    </row>
    <row r="27" spans="1:5">
      <c r="A27" s="4" t="s">
        <v>371</v>
      </c>
      <c r="D27" s="5" t="n">
        <v>-75266</v>
      </c>
      <c r="E27" s="5" t="n">
        <v>-64626</v>
      </c>
    </row>
    <row r="28" spans="1:5">
      <c r="A28" s="4" t="s">
        <v>107</v>
      </c>
      <c r="D28" s="6" t="n">
        <v>-317984</v>
      </c>
      <c r="E28" s="6" t="n">
        <v>-703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4</v>
      </c>
      <c r="B1" s="2" t="s">
        <v>49</v>
      </c>
      <c r="C1" s="2" t="s">
        <v>50</v>
      </c>
    </row>
    <row r="2" spans="1:3">
      <c r="A2" s="4" t="s">
        <v>51</v>
      </c>
      <c r="B2" s="6" t="n">
        <v>132969</v>
      </c>
      <c r="C2" s="6" t="n">
        <v>142874</v>
      </c>
    </row>
    <row r="3" spans="1:3">
      <c r="A3" s="4" t="s">
        <v>152</v>
      </c>
      <c r="B3" s="5" t="n">
        <v>247152</v>
      </c>
      <c r="C3" s="5" t="n">
        <v>303726</v>
      </c>
    </row>
    <row r="4" spans="1:3">
      <c r="A4" s="4" t="s">
        <v>60</v>
      </c>
      <c r="B4" s="5" t="n">
        <v>22982</v>
      </c>
      <c r="C4" s="5" t="n">
        <v>23048</v>
      </c>
    </row>
    <row r="5" spans="1:3">
      <c r="A5" s="4" t="s">
        <v>375</v>
      </c>
      <c r="B5" s="5" t="n">
        <v>403103</v>
      </c>
      <c r="C5" s="5" t="n">
        <v>469648</v>
      </c>
    </row>
    <row r="6" spans="1:3">
      <c r="A6" s="4" t="s">
        <v>372</v>
      </c>
    </row>
    <row r="7" spans="1:3">
      <c r="A7" s="4" t="s">
        <v>51</v>
      </c>
      <c r="B7" s="4" t="s">
        <v>54</v>
      </c>
      <c r="C7" s="5" t="n">
        <v>40000</v>
      </c>
    </row>
    <row r="8" spans="1:3">
      <c r="A8" s="4" t="s">
        <v>152</v>
      </c>
      <c r="B8" s="4" t="s">
        <v>54</v>
      </c>
      <c r="C8" s="4" t="s">
        <v>54</v>
      </c>
    </row>
    <row r="9" spans="1:3">
      <c r="A9" s="4" t="s">
        <v>60</v>
      </c>
      <c r="B9" s="4" t="s">
        <v>54</v>
      </c>
      <c r="C9" s="4" t="s">
        <v>54</v>
      </c>
    </row>
    <row r="10" spans="1:3">
      <c r="A10" s="4" t="s">
        <v>375</v>
      </c>
      <c r="B10" s="4" t="s">
        <v>54</v>
      </c>
      <c r="C10" s="5" t="n">
        <v>40000</v>
      </c>
    </row>
    <row r="11" spans="1:3">
      <c r="A11" s="4" t="s">
        <v>373</v>
      </c>
    </row>
    <row r="12" spans="1:3">
      <c r="A12" s="4" t="s">
        <v>51</v>
      </c>
      <c r="B12" s="5" t="n">
        <v>132969</v>
      </c>
      <c r="C12" s="5" t="n">
        <v>102874</v>
      </c>
    </row>
    <row r="13" spans="1:3">
      <c r="A13" s="4" t="s">
        <v>152</v>
      </c>
      <c r="B13" s="5" t="n">
        <v>247152</v>
      </c>
      <c r="C13" s="5" t="n">
        <v>303726</v>
      </c>
    </row>
    <row r="14" spans="1:3">
      <c r="A14" s="4" t="s">
        <v>60</v>
      </c>
      <c r="B14" s="5" t="n">
        <v>22982</v>
      </c>
      <c r="C14" s="5" t="n">
        <v>23048</v>
      </c>
    </row>
    <row r="15" spans="1:3">
      <c r="A15" s="4" t="s">
        <v>375</v>
      </c>
      <c r="B15" s="6" t="n">
        <v>403103</v>
      </c>
      <c r="C15" s="6" t="n">
        <v>4296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9"/>
    <col customWidth="1" max="7" min="7" width="55"/>
  </cols>
  <sheetData>
    <row r="1" spans="1:7">
      <c r="A1" s="1" t="s">
        <v>115</v>
      </c>
      <c r="B1" s="2" t="s">
        <v>116</v>
      </c>
      <c r="C1" s="2" t="s">
        <v>117</v>
      </c>
      <c r="D1" s="2" t="s">
        <v>118</v>
      </c>
      <c r="E1" s="2" t="s">
        <v>119</v>
      </c>
      <c r="F1" s="2" t="s">
        <v>120</v>
      </c>
      <c r="G1" s="2" t="s">
        <v>121</v>
      </c>
    </row>
    <row r="2" spans="1:7">
      <c r="A2" s="4" t="s">
        <v>122</v>
      </c>
      <c r="B2" s="4" t="s">
        <v>54</v>
      </c>
      <c r="C2" s="4" t="s">
        <v>54</v>
      </c>
      <c r="D2" s="5" t="n">
        <v>720802346</v>
      </c>
      <c r="E2" s="4" t="s">
        <v>54</v>
      </c>
      <c r="F2" s="4" t="s">
        <v>54</v>
      </c>
      <c r="G2" s="4" t="s">
        <v>54</v>
      </c>
    </row>
    <row r="3" spans="1:7">
      <c r="A3" s="4" t="s">
        <v>123</v>
      </c>
      <c r="B3" s="6" t="n">
        <v>-1891106</v>
      </c>
      <c r="C3" s="4" t="s">
        <v>54</v>
      </c>
      <c r="D3" s="6" t="n">
        <v>720802</v>
      </c>
      <c r="E3" s="4" t="s">
        <v>54</v>
      </c>
      <c r="F3" s="6" t="n">
        <v>-2629699</v>
      </c>
      <c r="G3" s="6" t="n">
        <v>17791</v>
      </c>
    </row>
    <row r="4" spans="1:7">
      <c r="A4" s="4" t="s">
        <v>124</v>
      </c>
      <c r="D4" s="5" t="n">
        <v>706125000</v>
      </c>
    </row>
    <row r="5" spans="1:7">
      <c r="A5" s="4" t="s">
        <v>125</v>
      </c>
      <c r="B5" s="5" t="n">
        <v>-426393</v>
      </c>
      <c r="D5" s="6" t="n">
        <v>706125</v>
      </c>
      <c r="F5" s="5" t="n">
        <v>-1132518</v>
      </c>
    </row>
    <row r="6" spans="1:7">
      <c r="A6" s="4" t="s">
        <v>126</v>
      </c>
      <c r="C6" s="5" t="n">
        <v>280000</v>
      </c>
      <c r="D6" s="4" t="s">
        <v>54</v>
      </c>
    </row>
    <row r="7" spans="1:7">
      <c r="A7" s="4" t="s">
        <v>127</v>
      </c>
      <c r="B7" s="5" t="n">
        <v>68408</v>
      </c>
      <c r="C7" s="6" t="n">
        <v>68408</v>
      </c>
      <c r="D7" s="4" t="s">
        <v>54</v>
      </c>
      <c r="E7" s="4" t="s">
        <v>54</v>
      </c>
    </row>
    <row r="8" spans="1:7">
      <c r="A8" s="4" t="s">
        <v>128</v>
      </c>
      <c r="B8" s="5" t="n">
        <v>33064</v>
      </c>
      <c r="D8" s="4" t="s">
        <v>54</v>
      </c>
      <c r="E8" s="5" t="n">
        <v>33064</v>
      </c>
    </row>
    <row r="9" spans="1:7">
      <c r="A9" s="4" t="s">
        <v>129</v>
      </c>
      <c r="B9" s="5" t="n">
        <v>47450</v>
      </c>
      <c r="D9" s="4" t="s">
        <v>54</v>
      </c>
      <c r="G9" s="5" t="n">
        <v>47450</v>
      </c>
    </row>
    <row r="10" spans="1:7">
      <c r="A10" s="4" t="s">
        <v>130</v>
      </c>
      <c r="D10" s="4" t="s">
        <v>54</v>
      </c>
    </row>
    <row r="11" spans="1:7">
      <c r="A11" s="4" t="s">
        <v>131</v>
      </c>
      <c r="B11" s="6" t="n">
        <v>-204040</v>
      </c>
      <c r="C11" s="4" t="s">
        <v>54</v>
      </c>
      <c r="D11" s="4" t="s">
        <v>54</v>
      </c>
      <c r="E11" s="4" t="s">
        <v>54</v>
      </c>
      <c r="F11" s="6" t="n">
        <v>-204040</v>
      </c>
      <c r="G11" s="4" t="s">
        <v>54</v>
      </c>
    </row>
    <row r="12" spans="1:7">
      <c r="A12" s="4" t="s">
        <v>132</v>
      </c>
      <c r="B12" s="4" t="s">
        <v>54</v>
      </c>
      <c r="C12" s="5" t="n">
        <v>280000</v>
      </c>
      <c r="D12" s="5" t="n">
        <v>1426927346</v>
      </c>
      <c r="E12" s="4" t="s">
        <v>54</v>
      </c>
      <c r="F12" s="4" t="s">
        <v>54</v>
      </c>
      <c r="G12" s="4" t="s">
        <v>54</v>
      </c>
    </row>
    <row r="13" spans="1:7">
      <c r="A13" s="4" t="s">
        <v>133</v>
      </c>
      <c r="B13" s="6" t="n">
        <v>-2372617</v>
      </c>
      <c r="C13" s="6" t="n">
        <v>68408</v>
      </c>
      <c r="D13" s="6" t="n">
        <v>1426927</v>
      </c>
      <c r="E13" s="6" t="n">
        <v>33064</v>
      </c>
      <c r="F13" s="6" t="n">
        <v>-3966257</v>
      </c>
      <c r="G13" s="6" t="n">
        <v>65241</v>
      </c>
    </row>
    <row r="14" spans="1:7">
      <c r="A14" s="4" t="s">
        <v>128</v>
      </c>
      <c r="B14" s="5" t="n">
        <v>34540</v>
      </c>
      <c r="D14" s="4" t="s">
        <v>54</v>
      </c>
      <c r="E14" s="5" t="n">
        <v>34540</v>
      </c>
    </row>
    <row r="15" spans="1:7">
      <c r="A15" s="4" t="s">
        <v>129</v>
      </c>
      <c r="B15" s="5" t="n">
        <v>-1958</v>
      </c>
      <c r="D15" s="4" t="s">
        <v>54</v>
      </c>
      <c r="G15" s="5" t="n">
        <v>-1958</v>
      </c>
    </row>
    <row r="16" spans="1:7">
      <c r="A16" s="4" t="s">
        <v>130</v>
      </c>
      <c r="B16" s="5" t="n">
        <v>-2032</v>
      </c>
      <c r="D16" s="4" t="s">
        <v>54</v>
      </c>
      <c r="F16" s="5" t="n">
        <v>-2032</v>
      </c>
    </row>
    <row r="17" spans="1:7">
      <c r="A17" s="4" t="s">
        <v>131</v>
      </c>
      <c r="B17" s="6" t="n">
        <v>-74415</v>
      </c>
      <c r="C17" s="4" t="s">
        <v>54</v>
      </c>
      <c r="D17" s="4" t="s">
        <v>54</v>
      </c>
      <c r="E17" s="4" t="s">
        <v>54</v>
      </c>
      <c r="F17" s="6" t="n">
        <v>-74415</v>
      </c>
      <c r="G17" s="4" t="s">
        <v>54</v>
      </c>
    </row>
    <row r="18" spans="1:7">
      <c r="A18" s="4" t="s">
        <v>134</v>
      </c>
      <c r="B18" s="4" t="s">
        <v>54</v>
      </c>
      <c r="C18" s="5" t="n">
        <v>280000</v>
      </c>
      <c r="D18" s="5" t="n">
        <v>1426927346</v>
      </c>
      <c r="E18" s="4" t="s">
        <v>54</v>
      </c>
      <c r="F18" s="4" t="s">
        <v>54</v>
      </c>
      <c r="G18" s="4" t="s">
        <v>54</v>
      </c>
    </row>
    <row r="19" spans="1:7">
      <c r="A19" s="4" t="s">
        <v>135</v>
      </c>
      <c r="B19" s="6" t="n">
        <v>-2416482</v>
      </c>
      <c r="C19" s="6" t="n">
        <v>68408</v>
      </c>
      <c r="D19" s="6" t="n">
        <v>1426927</v>
      </c>
      <c r="E19" s="6" t="n">
        <v>67604</v>
      </c>
      <c r="F19" s="6" t="n">
        <v>-4042704</v>
      </c>
      <c r="G19" s="6" t="n">
        <v>63283</v>
      </c>
    </row>
    <row r="20" spans="1:7">
      <c r="A20" s="4" t="s">
        <v>136</v>
      </c>
      <c r="B20" s="4" t="s">
        <v>54</v>
      </c>
      <c r="C20" s="5" t="n">
        <v>280000</v>
      </c>
      <c r="D20" s="5" t="n">
        <v>1426927346</v>
      </c>
      <c r="E20" s="4" t="s">
        <v>54</v>
      </c>
      <c r="F20" s="4" t="s">
        <v>54</v>
      </c>
      <c r="G20" s="4" t="s">
        <v>54</v>
      </c>
    </row>
    <row r="21" spans="1:7">
      <c r="A21" s="4" t="s">
        <v>137</v>
      </c>
      <c r="B21" s="6" t="n">
        <v>-3120305</v>
      </c>
      <c r="C21" s="6" t="n">
        <v>68408</v>
      </c>
      <c r="D21" s="6" t="n">
        <v>1426927</v>
      </c>
      <c r="E21" s="6" t="n">
        <v>175610</v>
      </c>
      <c r="F21" s="6" t="n">
        <v>-4854366</v>
      </c>
      <c r="G21" s="6" t="n">
        <v>63116</v>
      </c>
    </row>
    <row r="22" spans="1:7">
      <c r="A22" s="4" t="s">
        <v>128</v>
      </c>
      <c r="B22" s="5" t="n">
        <v>52763</v>
      </c>
      <c r="D22" s="4" t="s">
        <v>54</v>
      </c>
      <c r="E22" s="5" t="n">
        <v>52763</v>
      </c>
    </row>
    <row r="23" spans="1:7">
      <c r="A23" s="4" t="s">
        <v>129</v>
      </c>
      <c r="B23" s="5" t="n">
        <v>25845</v>
      </c>
      <c r="D23" s="4" t="s">
        <v>54</v>
      </c>
      <c r="G23" s="5" t="n">
        <v>25845</v>
      </c>
    </row>
    <row r="24" spans="1:7">
      <c r="A24" s="4" t="s">
        <v>130</v>
      </c>
      <c r="B24" s="5" t="n">
        <v>-2005</v>
      </c>
      <c r="D24" s="4" t="s">
        <v>54</v>
      </c>
      <c r="F24" s="5" t="n">
        <v>-2005</v>
      </c>
    </row>
    <row r="25" spans="1:7">
      <c r="A25" s="4" t="s">
        <v>131</v>
      </c>
      <c r="B25" s="6" t="n">
        <v>-335179</v>
      </c>
      <c r="C25" s="4" t="s">
        <v>54</v>
      </c>
      <c r="D25" s="4" t="s">
        <v>54</v>
      </c>
      <c r="E25" s="4" t="s">
        <v>54</v>
      </c>
      <c r="F25" s="6" t="n">
        <v>-335179</v>
      </c>
      <c r="G25" s="4" t="s">
        <v>54</v>
      </c>
    </row>
    <row r="26" spans="1:7">
      <c r="A26" s="4" t="s">
        <v>138</v>
      </c>
      <c r="B26" s="4" t="s">
        <v>54</v>
      </c>
      <c r="C26" s="5" t="n">
        <v>280000</v>
      </c>
      <c r="D26" s="5" t="n">
        <v>1426927346</v>
      </c>
      <c r="E26" s="4" t="s">
        <v>54</v>
      </c>
      <c r="F26" s="4" t="s">
        <v>54</v>
      </c>
      <c r="G26" s="4" t="s">
        <v>54</v>
      </c>
    </row>
    <row r="27" spans="1:7">
      <c r="A27" s="4" t="s">
        <v>139</v>
      </c>
      <c r="B27" s="6" t="n">
        <v>-3378881</v>
      </c>
      <c r="C27" s="6" t="n">
        <v>68408</v>
      </c>
      <c r="D27" s="6" t="n">
        <v>1426927</v>
      </c>
      <c r="E27" s="6" t="n">
        <v>228373</v>
      </c>
      <c r="F27" s="6" t="n">
        <v>-5191550</v>
      </c>
      <c r="G27" s="6" t="n">
        <v>88961</v>
      </c>
    </row>
    <row r="28" spans="1:7">
      <c r="A28" s="4" t="s">
        <v>128</v>
      </c>
      <c r="B28" s="5" t="n">
        <v>52758</v>
      </c>
      <c r="D28" s="4" t="s">
        <v>54</v>
      </c>
      <c r="E28" s="5" t="n">
        <v>52758</v>
      </c>
    </row>
    <row r="29" spans="1:7">
      <c r="A29" s="4" t="s">
        <v>129</v>
      </c>
      <c r="B29" s="5" t="n">
        <v>-50197</v>
      </c>
      <c r="D29" s="4" t="s">
        <v>54</v>
      </c>
      <c r="G29" s="5" t="n">
        <v>-50197</v>
      </c>
    </row>
    <row r="30" spans="1:7">
      <c r="A30" s="4" t="s">
        <v>130</v>
      </c>
      <c r="B30" s="5" t="n">
        <v>-2102</v>
      </c>
      <c r="D30" s="4" t="s">
        <v>54</v>
      </c>
      <c r="F30" s="5" t="n">
        <v>-2102</v>
      </c>
    </row>
    <row r="31" spans="1:7">
      <c r="A31" s="4" t="s">
        <v>131</v>
      </c>
      <c r="B31" s="6" t="n">
        <v>-296541</v>
      </c>
      <c r="C31" s="4" t="s">
        <v>54</v>
      </c>
      <c r="D31" s="4" t="s">
        <v>54</v>
      </c>
      <c r="E31" s="4" t="s">
        <v>54</v>
      </c>
      <c r="F31" s="6" t="n">
        <v>-296541</v>
      </c>
      <c r="G31" s="4" t="s">
        <v>54</v>
      </c>
    </row>
    <row r="32" spans="1:7">
      <c r="A32" s="4" t="s">
        <v>140</v>
      </c>
      <c r="B32" s="4" t="s">
        <v>54</v>
      </c>
      <c r="C32" s="5" t="n">
        <v>280000</v>
      </c>
      <c r="D32" s="5" t="n">
        <v>1426927346</v>
      </c>
      <c r="E32" s="4" t="s">
        <v>54</v>
      </c>
      <c r="F32" s="4" t="s">
        <v>54</v>
      </c>
      <c r="G32" s="4" t="s">
        <v>54</v>
      </c>
    </row>
    <row r="33" spans="1:7">
      <c r="A33" s="4" t="s">
        <v>141</v>
      </c>
      <c r="B33" s="6" t="n">
        <v>-3674963</v>
      </c>
      <c r="C33" s="6" t="n">
        <v>68408</v>
      </c>
      <c r="D33" s="6" t="n">
        <v>1426927</v>
      </c>
      <c r="E33" s="6" t="n">
        <v>281131</v>
      </c>
      <c r="F33" s="6" t="n">
        <v>-5490193</v>
      </c>
      <c r="G33" s="6" t="n">
        <v>387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2</v>
      </c>
      <c r="B1" s="2" t="s">
        <v>1</v>
      </c>
    </row>
    <row r="2" spans="1:3">
      <c r="B2" s="2" t="s">
        <v>49</v>
      </c>
      <c r="C2" s="2" t="s">
        <v>89</v>
      </c>
    </row>
    <row r="3" spans="1:3">
      <c r="A3" s="3" t="s">
        <v>143</v>
      </c>
    </row>
    <row r="4" spans="1:3">
      <c r="A4" s="4" t="s">
        <v>107</v>
      </c>
      <c r="B4" s="6" t="n">
        <v>-631720</v>
      </c>
      <c r="C4" s="6" t="n">
        <v>-278455</v>
      </c>
    </row>
    <row r="5" spans="1:3">
      <c r="A5" s="3" t="s">
        <v>144</v>
      </c>
    </row>
    <row r="6" spans="1:3">
      <c r="A6" s="4" t="s">
        <v>95</v>
      </c>
      <c r="B6" s="5" t="n">
        <v>3894</v>
      </c>
      <c r="C6" s="5" t="n">
        <v>5309</v>
      </c>
    </row>
    <row r="7" spans="1:3">
      <c r="A7" s="4" t="s">
        <v>96</v>
      </c>
      <c r="B7" s="5" t="n">
        <v>130725</v>
      </c>
      <c r="C7" s="4" t="s">
        <v>54</v>
      </c>
    </row>
    <row r="8" spans="1:3">
      <c r="A8" s="4" t="s">
        <v>145</v>
      </c>
      <c r="B8" s="5" t="n">
        <v>105521</v>
      </c>
      <c r="C8" s="5" t="n">
        <v>67604</v>
      </c>
    </row>
    <row r="9" spans="1:3">
      <c r="A9" s="4" t="s">
        <v>146</v>
      </c>
      <c r="B9" s="5" t="n">
        <v>258024</v>
      </c>
      <c r="C9" s="4" t="s">
        <v>54</v>
      </c>
    </row>
    <row r="10" spans="1:3">
      <c r="A10" s="3" t="s">
        <v>147</v>
      </c>
    </row>
    <row r="11" spans="1:3">
      <c r="A11" s="4" t="s">
        <v>55</v>
      </c>
      <c r="B11" s="5" t="n">
        <v>40000</v>
      </c>
      <c r="C11" s="5" t="n">
        <v>-66627</v>
      </c>
    </row>
    <row r="12" spans="1:3">
      <c r="A12" s="4" t="s">
        <v>148</v>
      </c>
      <c r="B12" s="5" t="n">
        <v>-12067</v>
      </c>
      <c r="C12" s="5" t="n">
        <v>-8120</v>
      </c>
    </row>
    <row r="13" spans="1:3">
      <c r="A13" s="4" t="s">
        <v>53</v>
      </c>
      <c r="B13" s="5" t="n">
        <v>-26924</v>
      </c>
      <c r="C13" s="4" t="s">
        <v>54</v>
      </c>
    </row>
    <row r="14" spans="1:3">
      <c r="A14" s="4" t="s">
        <v>149</v>
      </c>
      <c r="B14" s="4" t="s">
        <v>54</v>
      </c>
      <c r="C14" s="5" t="n">
        <v>-146116</v>
      </c>
    </row>
    <row r="15" spans="1:3">
      <c r="A15" s="4" t="s">
        <v>150</v>
      </c>
      <c r="B15" s="5" t="n">
        <v>-132547</v>
      </c>
      <c r="C15" s="5" t="n">
        <v>-426405</v>
      </c>
    </row>
    <row r="16" spans="1:3">
      <c r="A16" s="3" t="s">
        <v>151</v>
      </c>
    </row>
    <row r="17" spans="1:3">
      <c r="A17" s="4" t="s">
        <v>152</v>
      </c>
      <c r="B17" s="5" t="n">
        <v>-72035</v>
      </c>
      <c r="C17" s="5" t="n">
        <v>-75524</v>
      </c>
    </row>
    <row r="18" spans="1:3">
      <c r="A18" s="4" t="s">
        <v>153</v>
      </c>
      <c r="B18" s="5" t="n">
        <v>-3593</v>
      </c>
      <c r="C18" s="5" t="n">
        <v>-13597</v>
      </c>
    </row>
    <row r="19" spans="1:3">
      <c r="A19" s="4" t="s">
        <v>154</v>
      </c>
      <c r="B19" s="5" t="n">
        <v>-75628</v>
      </c>
      <c r="C19" s="5" t="n">
        <v>-89121</v>
      </c>
    </row>
    <row r="20" spans="1:3">
      <c r="A20" s="3" t="s">
        <v>155</v>
      </c>
    </row>
    <row r="21" spans="1:3">
      <c r="A21" s="4" t="s">
        <v>156</v>
      </c>
      <c r="B21" s="4" t="s">
        <v>54</v>
      </c>
      <c r="C21" s="5" t="n">
        <v>9773</v>
      </c>
    </row>
    <row r="22" spans="1:3">
      <c r="A22" s="4" t="s">
        <v>108</v>
      </c>
      <c r="B22" s="5" t="n">
        <v>-2017</v>
      </c>
      <c r="C22" s="5" t="n">
        <v>-2032</v>
      </c>
    </row>
    <row r="23" spans="1:3">
      <c r="A23" s="4" t="s">
        <v>157</v>
      </c>
      <c r="B23" s="4" t="s">
        <v>54</v>
      </c>
      <c r="C23" s="5" t="n">
        <v>517775</v>
      </c>
    </row>
    <row r="24" spans="1:3">
      <c r="A24" s="4" t="s">
        <v>158</v>
      </c>
      <c r="B24" s="5" t="n">
        <v>201726</v>
      </c>
      <c r="C24" s="4" t="s">
        <v>54</v>
      </c>
    </row>
    <row r="25" spans="1:3">
      <c r="A25" s="4" t="s">
        <v>159</v>
      </c>
      <c r="B25" s="4" t="s">
        <v>54</v>
      </c>
      <c r="C25" s="5" t="n">
        <v>-15021</v>
      </c>
    </row>
    <row r="26" spans="1:3">
      <c r="A26" s="4" t="s">
        <v>160</v>
      </c>
      <c r="B26" s="5" t="n">
        <v>199709</v>
      </c>
      <c r="C26" s="5" t="n">
        <v>510495</v>
      </c>
    </row>
    <row r="27" spans="1:3">
      <c r="A27" s="4" t="s">
        <v>161</v>
      </c>
      <c r="B27" s="5" t="n">
        <v>-1976</v>
      </c>
      <c r="C27" s="5" t="n">
        <v>-1245</v>
      </c>
    </row>
    <row r="28" spans="1:3">
      <c r="A28" s="4" t="s">
        <v>162</v>
      </c>
      <c r="B28" s="5" t="n">
        <v>-10442</v>
      </c>
      <c r="C28" s="5" t="n">
        <v>-6276</v>
      </c>
    </row>
    <row r="29" spans="1:3">
      <c r="A29" s="4" t="s">
        <v>163</v>
      </c>
      <c r="B29" s="5" t="n">
        <v>22216</v>
      </c>
      <c r="C29" s="5" t="n">
        <v>19072</v>
      </c>
    </row>
    <row r="30" spans="1:3">
      <c r="A30" s="4" t="s">
        <v>164</v>
      </c>
      <c r="B30" s="5" t="n">
        <v>11774</v>
      </c>
      <c r="C30" s="5" t="n">
        <v>12796</v>
      </c>
    </row>
    <row r="31" spans="1:3">
      <c r="A31" s="3" t="s">
        <v>165</v>
      </c>
    </row>
    <row r="32" spans="1:3">
      <c r="A32" s="4" t="s">
        <v>166</v>
      </c>
      <c r="B32" s="4" t="s">
        <v>54</v>
      </c>
      <c r="C32" s="4" t="s">
        <v>54</v>
      </c>
    </row>
    <row r="33" spans="1:3">
      <c r="A33" s="4" t="s">
        <v>167</v>
      </c>
      <c r="B33" s="4" t="s">
        <v>54</v>
      </c>
      <c r="C33" s="4" t="s">
        <v>54</v>
      </c>
    </row>
    <row r="34" spans="1:3">
      <c r="A34" s="3" t="s">
        <v>168</v>
      </c>
    </row>
    <row r="35" spans="1:3">
      <c r="A35" s="4" t="s">
        <v>169</v>
      </c>
      <c r="B35" s="4" t="s">
        <v>54</v>
      </c>
      <c r="C35" s="6" t="n">
        <v>586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49</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49</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49</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9:30:54Z</dcterms:created>
  <dcterms:modified xmlns:dcterms="http://purl.org/dc/terms/" xmlns:xsi="http://www.w3.org/2001/XMLSchema-instance" xsi:type="dcterms:W3CDTF">2020-02-13T19:30:54Z</dcterms:modified>
</cp:coreProperties>
</file>